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counts Receivable_" sheetId="8" state="visible" r:id="rId8"/>
    <sheet xmlns:r="http://schemas.openxmlformats.org/officeDocument/2006/relationships" name="3. Inventory_" sheetId="9" state="visible" r:id="rId9"/>
    <sheet xmlns:r="http://schemas.openxmlformats.org/officeDocument/2006/relationships" name="4. Costs and Estimated Earnings" sheetId="10" state="visible" r:id="rId10"/>
    <sheet xmlns:r="http://schemas.openxmlformats.org/officeDocument/2006/relationships" name="5. Maintenance and Other Invent" sheetId="11" state="visible" r:id="rId11"/>
    <sheet xmlns:r="http://schemas.openxmlformats.org/officeDocument/2006/relationships" name="6. Property and Equipment_" sheetId="12" state="visible" r:id="rId12"/>
    <sheet xmlns:r="http://schemas.openxmlformats.org/officeDocument/2006/relationships" name="7. Short-Term Borrowings_" sheetId="13" state="visible" r:id="rId13"/>
    <sheet xmlns:r="http://schemas.openxmlformats.org/officeDocument/2006/relationships" name="8. Legal Proceedings_" sheetId="14" state="visible" r:id="rId14"/>
    <sheet xmlns:r="http://schemas.openxmlformats.org/officeDocument/2006/relationships" name="9. Sales_" sheetId="15" state="visible" r:id="rId15"/>
    <sheet xmlns:r="http://schemas.openxmlformats.org/officeDocument/2006/relationships" name="10. Income Taxes_" sheetId="16" state="visible" r:id="rId16"/>
    <sheet xmlns:r="http://schemas.openxmlformats.org/officeDocument/2006/relationships" name="11. Earnings Per Common Share_" sheetId="17" state="visible" r:id="rId17"/>
    <sheet xmlns:r="http://schemas.openxmlformats.org/officeDocument/2006/relationships" name="12. Related Party Transactions_" sheetId="18" state="visible" r:id="rId18"/>
    <sheet xmlns:r="http://schemas.openxmlformats.org/officeDocument/2006/relationships" name="13. Employee Stock Purchase Pla" sheetId="19" state="visible" r:id="rId19"/>
    <sheet xmlns:r="http://schemas.openxmlformats.org/officeDocument/2006/relationships" name="14. Stock Option Plans_" sheetId="20" state="visible" r:id="rId20"/>
    <sheet xmlns:r="http://schemas.openxmlformats.org/officeDocument/2006/relationships" name="15. Preferred Stock_" sheetId="21" state="visible" r:id="rId21"/>
    <sheet xmlns:r="http://schemas.openxmlformats.org/officeDocument/2006/relationships" name="16. Treasury Stock_" sheetId="22" state="visible" r:id="rId22"/>
    <sheet xmlns:r="http://schemas.openxmlformats.org/officeDocument/2006/relationships" name="17. Retirement Plan_" sheetId="23" state="visible" r:id="rId23"/>
    <sheet xmlns:r="http://schemas.openxmlformats.org/officeDocument/2006/relationships" name="18. Fair Value of Financial Ins" sheetId="24" state="visible" r:id="rId24"/>
    <sheet xmlns:r="http://schemas.openxmlformats.org/officeDocument/2006/relationships" name="19. Cash Flows Information_" sheetId="25" state="visible" r:id="rId25"/>
    <sheet xmlns:r="http://schemas.openxmlformats.org/officeDocument/2006/relationships" name="1. Summary of Significant Acc26" sheetId="26" state="visible" r:id="rId26"/>
    <sheet xmlns:r="http://schemas.openxmlformats.org/officeDocument/2006/relationships" name="2. Accounts Receivable_ (Tables" sheetId="27" state="visible" r:id="rId27"/>
    <sheet xmlns:r="http://schemas.openxmlformats.org/officeDocument/2006/relationships" name="3. Inventory_ (Tables)" sheetId="28" state="visible" r:id="rId28"/>
    <sheet xmlns:r="http://schemas.openxmlformats.org/officeDocument/2006/relationships" name="4. Costs and Estimated Earnin29" sheetId="29" state="visible" r:id="rId29"/>
    <sheet xmlns:r="http://schemas.openxmlformats.org/officeDocument/2006/relationships" name="5. Maintenance and Other Inve30" sheetId="30" state="visible" r:id="rId30"/>
    <sheet xmlns:r="http://schemas.openxmlformats.org/officeDocument/2006/relationships" name="6. Property and Equipment_ (Tab" sheetId="31" state="visible" r:id="rId31"/>
    <sheet xmlns:r="http://schemas.openxmlformats.org/officeDocument/2006/relationships" name="9. Sales_ (Tables)" sheetId="32" state="visible" r:id="rId32"/>
    <sheet xmlns:r="http://schemas.openxmlformats.org/officeDocument/2006/relationships" name="10. Income Taxes_ (Tables)" sheetId="33" state="visible" r:id="rId33"/>
    <sheet xmlns:r="http://schemas.openxmlformats.org/officeDocument/2006/relationships" name="11. Earnings Per Common Share_ " sheetId="34" state="visible" r:id="rId34"/>
    <sheet xmlns:r="http://schemas.openxmlformats.org/officeDocument/2006/relationships" name="14. Stock Option Plans_ (Tables" sheetId="35" state="visible" r:id="rId35"/>
    <sheet xmlns:r="http://schemas.openxmlformats.org/officeDocument/2006/relationships" name="19. Cash Flows Information_ (Ta" sheetId="36" state="visible" r:id="rId36"/>
    <sheet xmlns:r="http://schemas.openxmlformats.org/officeDocument/2006/relationships" name="1. Summary of Significant Acc37" sheetId="37" state="visible" r:id="rId37"/>
    <sheet xmlns:r="http://schemas.openxmlformats.org/officeDocument/2006/relationships" name="Accounts receivable table" sheetId="38" state="visible" r:id="rId38"/>
    <sheet xmlns:r="http://schemas.openxmlformats.org/officeDocument/2006/relationships" name="Inventory table" sheetId="39" state="visible" r:id="rId39"/>
    <sheet xmlns:r="http://schemas.openxmlformats.org/officeDocument/2006/relationships" name="Costs and estimated earnings on" sheetId="40" state="visible" r:id="rId40"/>
    <sheet xmlns:r="http://schemas.openxmlformats.org/officeDocument/2006/relationships" name="Costs and estimated earnings 41" sheetId="41" state="visible" r:id="rId41"/>
    <sheet xmlns:r="http://schemas.openxmlformats.org/officeDocument/2006/relationships" name="Maintenance and other inventory" sheetId="42" state="visible" r:id="rId42"/>
    <sheet xmlns:r="http://schemas.openxmlformats.org/officeDocument/2006/relationships" name="5. Maintenance and Other Inve43" sheetId="43" state="visible" r:id="rId43"/>
    <sheet xmlns:r="http://schemas.openxmlformats.org/officeDocument/2006/relationships" name="Property and equipment table" sheetId="44" state="visible" r:id="rId44"/>
    <sheet xmlns:r="http://schemas.openxmlformats.org/officeDocument/2006/relationships" name="6. Property and Equipment_ (Det" sheetId="45" state="visible" r:id="rId45"/>
    <sheet xmlns:r="http://schemas.openxmlformats.org/officeDocument/2006/relationships" name="7. Short-Term Borrowings_ (Deta" sheetId="46" state="visible" r:id="rId46"/>
    <sheet xmlns:r="http://schemas.openxmlformats.org/officeDocument/2006/relationships" name="Sales by major customer type" sheetId="47" state="visible" r:id="rId47"/>
    <sheet xmlns:r="http://schemas.openxmlformats.org/officeDocument/2006/relationships" name="9. Sales_ (Details Narrative)" sheetId="48" state="visible" r:id="rId48"/>
    <sheet xmlns:r="http://schemas.openxmlformats.org/officeDocument/2006/relationships" name="Income Taxes Table" sheetId="49" state="visible" r:id="rId49"/>
    <sheet xmlns:r="http://schemas.openxmlformats.org/officeDocument/2006/relationships" name="Reconciliation of income tax st" sheetId="50" state="visible" r:id="rId50"/>
    <sheet xmlns:r="http://schemas.openxmlformats.org/officeDocument/2006/relationships" name="Net deferred tax assets" sheetId="51" state="visible" r:id="rId51"/>
    <sheet xmlns:r="http://schemas.openxmlformats.org/officeDocument/2006/relationships" name="10. Income Taxes_ (Details Narr" sheetId="52" state="visible" r:id="rId52"/>
    <sheet xmlns:r="http://schemas.openxmlformats.org/officeDocument/2006/relationships" name="Earnings per common share table" sheetId="53" state="visible" r:id="rId53"/>
    <sheet xmlns:r="http://schemas.openxmlformats.org/officeDocument/2006/relationships" name="13. Employee Stock Purchase P54" sheetId="54" state="visible" r:id="rId54"/>
    <sheet xmlns:r="http://schemas.openxmlformats.org/officeDocument/2006/relationships" name="14. Stock Option Plans_ (Detail" sheetId="55" state="visible" r:id="rId55"/>
    <sheet xmlns:r="http://schemas.openxmlformats.org/officeDocument/2006/relationships" name="Stock option plans table" sheetId="56" state="visible" r:id="rId56"/>
    <sheet xmlns:r="http://schemas.openxmlformats.org/officeDocument/2006/relationships" name="Stock options roll foward" sheetId="57" state="visible" r:id="rId57"/>
    <sheet xmlns:r="http://schemas.openxmlformats.org/officeDocument/2006/relationships" name="Stock option plans - Stock opti" sheetId="58" state="visible" r:id="rId58"/>
    <sheet xmlns:r="http://schemas.openxmlformats.org/officeDocument/2006/relationships" name="15. Preferred Stock_ (Details N" sheetId="59" state="visible" r:id="rId59"/>
    <sheet xmlns:r="http://schemas.openxmlformats.org/officeDocument/2006/relationships" name="16. Treasury Stock_ (Details Na" sheetId="60" state="visible" r:id="rId60"/>
    <sheet xmlns:r="http://schemas.openxmlformats.org/officeDocument/2006/relationships" name="17. Retirement Plan_ (Details N" sheetId="61" state="visible" r:id="rId61"/>
    <sheet xmlns:r="http://schemas.openxmlformats.org/officeDocument/2006/relationships" name="Supplemental cash flow informat" sheetId="62" state="visible" r:id="rId62"/>
  </sheets>
  <definedNames/>
  <calcPr calcId="124519" fullCalcOnLoad="1"/>
</workbook>
</file>

<file path=xl/sharedStrings.xml><?xml version="1.0" encoding="utf-8"?>
<sst xmlns="http://schemas.openxmlformats.org/spreadsheetml/2006/main" uniqueCount="432">
  <si>
    <t>Document and Entity Information - USD ($)</t>
  </si>
  <si>
    <t>12 Months Ended</t>
  </si>
  <si>
    <t>May 31, 2018</t>
  </si>
  <si>
    <t>Aug. 09, 2018</t>
  </si>
  <si>
    <t>Document And Entity Information</t>
  </si>
  <si>
    <t>Entity Registrant Name</t>
  </si>
  <si>
    <t>TAYLOR DEVICES INC</t>
  </si>
  <si>
    <t>Entity Central Index Key</t>
  </si>
  <si>
    <t>Document Type</t>
  </si>
  <si>
    <t>10-K</t>
  </si>
  <si>
    <t>Document Period End Date</t>
  </si>
  <si>
    <t>May 31,
		2018</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May 31, 2017</t>
  </si>
  <si>
    <t>Current assets:</t>
  </si>
  <si>
    <t>Cash and cash equivalents</t>
  </si>
  <si>
    <t>Short-term investments</t>
  </si>
  <si>
    <t>Accounts receivable, net (Note 2)</t>
  </si>
  <si>
    <t>Inventory (Note 3)</t>
  </si>
  <si>
    <t>Prepaid expenses</t>
  </si>
  <si>
    <t>Prepaid income taxes</t>
  </si>
  <si>
    <t>Costs and estimated earnings in excess of billings (Note 4)</t>
  </si>
  <si>
    <t>Total current assets</t>
  </si>
  <si>
    <t>Maintenance and other inventory, net (Note 5)</t>
  </si>
  <si>
    <t>Property and equipment, net (Note 6)</t>
  </si>
  <si>
    <t>Cash value of life insurance, net</t>
  </si>
  <si>
    <t>Deferred income taxes (Note 10)</t>
  </si>
  <si>
    <t>Total assets</t>
  </si>
  <si>
    <t>Current liabilities:</t>
  </si>
  <si>
    <t>Accounts payable</t>
  </si>
  <si>
    <t>Accrued commissions</t>
  </si>
  <si>
    <t>Other accrued expenses</t>
  </si>
  <si>
    <t>Billings in excess of costs and estimated earnings (Note 4)</t>
  </si>
  <si>
    <t>Total current liabilities</t>
  </si>
  <si>
    <t>Stockholders' Equity:</t>
  </si>
  <si>
    <t>Common stock, $.025 par value, authorized 8,000,000 shares,    issued 4,017,139 and 3,990,554 shares</t>
  </si>
  <si>
    <t>Paid-in capital</t>
  </si>
  <si>
    <t>Retained earnings</t>
  </si>
  <si>
    <t>Stockholders’ equity before treasury stock</t>
  </si>
  <si>
    <t>Treasury stock - 550,872 shares at cost</t>
  </si>
  <si>
    <t>Total stockholders' equity</t>
  </si>
  <si>
    <t>Total liabilities and stockholders’ equity</t>
  </si>
  <si>
    <t>Consolidated Balance Sheets (Parenthetical) - $ / shares</t>
  </si>
  <si>
    <t>Authorized shares</t>
  </si>
  <si>
    <t>Issued shares</t>
  </si>
  <si>
    <t>Common Stock [Member]</t>
  </si>
  <si>
    <t>Par value</t>
  </si>
  <si>
    <t>Consolidated Statements of Income - USD ($)</t>
  </si>
  <si>
    <t>Income Statement [Abstract]</t>
  </si>
  <si>
    <t>Sales, net (Note 9)</t>
  </si>
  <si>
    <t>Cost of goods sold</t>
  </si>
  <si>
    <t>Gross profit</t>
  </si>
  <si>
    <t>Selling, general and administrative expenses</t>
  </si>
  <si>
    <t>Operating income</t>
  </si>
  <si>
    <t>Other income</t>
  </si>
  <si>
    <t>Interest, net</t>
  </si>
  <si>
    <t>Miscellaneous</t>
  </si>
  <si>
    <t>Total other income</t>
  </si>
  <si>
    <t>Income before provision for income taxes</t>
  </si>
  <si>
    <t>Provision for income taxes (Note 10)</t>
  </si>
  <si>
    <t>Net income</t>
  </si>
  <si>
    <t>Basic earnings per common share (Note 11)</t>
  </si>
  <si>
    <t>Diluted earnings per common share (Note 11)</t>
  </si>
  <si>
    <t>Consolidated Statements of Stockholders Equity - USD ($)</t>
  </si>
  <si>
    <t>Additional Paid-in Capital [Member]</t>
  </si>
  <si>
    <t>Retained Earnings [Member]</t>
  </si>
  <si>
    <t>Treasury Stock [Member]</t>
  </si>
  <si>
    <t>Beginning balance, value at May. 31, 2016</t>
  </si>
  <si>
    <t xml:space="preserve"> </t>
  </si>
  <si>
    <t>Common stock issued for employee stock option plan (Note 14)</t>
  </si>
  <si>
    <t>Common stock issued for employee stock purchase plan (Note 13)</t>
  </si>
  <si>
    <t>Stock options issued for services</t>
  </si>
  <si>
    <t>Ending balance, value at May. 31, 2017</t>
  </si>
  <si>
    <t>Ending balance, value at May. 31, 2018</t>
  </si>
  <si>
    <t>Consolidated Statements of Cash Flows - USD ($)</t>
  </si>
  <si>
    <t>operating activities:</t>
  </si>
  <si>
    <t>Adjustments to reconcile net income to net cash flows from</t>
  </si>
  <si>
    <t>Depreciation</t>
  </si>
  <si>
    <t>Bad debts expense</t>
  </si>
  <si>
    <t>Provision for inventory obsolescence</t>
  </si>
  <si>
    <t>Deferred income taxes</t>
  </si>
  <si>
    <t>Changes in other current assets and liabilities:</t>
  </si>
  <si>
    <t>Accounts receivable</t>
  </si>
  <si>
    <t>Inventory</t>
  </si>
  <si>
    <t>Costs and estimated earnings in excess of billings</t>
  </si>
  <si>
    <t>Billings in excess of costs and estimated earnings</t>
  </si>
  <si>
    <t>Net operating activities</t>
  </si>
  <si>
    <t>Investing activities:</t>
  </si>
  <si>
    <t>Acquisition of property and equipment</t>
  </si>
  <si>
    <t>Increase in short-term investments</t>
  </si>
  <si>
    <t>Increase in cash value of life insurance</t>
  </si>
  <si>
    <t>Net investing activities</t>
  </si>
  <si>
    <t>Financing activities:</t>
  </si>
  <si>
    <t>Proceeds from issuance of common stock</t>
  </si>
  <si>
    <t>Net financing activities</t>
  </si>
  <si>
    <t>Net change in cash and cash equivalents</t>
  </si>
  <si>
    <t>Cash and cash equivalents - beginning</t>
  </si>
  <si>
    <t>Cash and cash equivalents - ending</t>
  </si>
  <si>
    <t>1. Summary of Significant Accounting Policies:</t>
  </si>
  <si>
    <t>Accounting Policies [Abstract]</t>
  </si>
  <si>
    <t xml:space="preserve">1. Summary of Significant Accounting
Policies: 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74% 21% 80% 13% Principles of Consolidation: The accompanying
consolidated financial statements include the accounts of the Company and its wholly owned subsidiary, Tayco Realty Corporation
(Realty). All inter-company transactions and balances have been eliminated in consolidation. Subsequent Events: The Company has evaluated events and transactions
for potential recognition or disclosure in the financial statements through the date the financial statements were issu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 Short-term Investments: At times, the Company invests excess funds
in liquid interest earning instruments. Short-term investments at May 31, 2018 include “available for sale” corporate
bonds stated at fair value, which approximates cost. The bonds (13) mature on various dates during the period September 2018
to December 2021.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 29 Table of Contents Accounts Receivable: Accounts receivable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Inventory: Inventory is stated at the lower of average
cost or net realizable value. Average cost approximates first-in, first-out cost. Property and Equipment: Property and equipment is stated at cost net
of accumulated depreciation. Deprecation is provided primarily using the straight-line method for financial reporting purposes,
and accelerated methods for income tax reporting purposes. Maintenance and repairs are charged to operations as incurred; significant
improvements are capitalized. Cash Value of Life Insurance: Cash value of life insurance is stated at the
surrender value of the contracts. Revenue Recognition: Sales are recognized when units are delivered
or services are performed. Sales under fixed-price contracts are recorded as deliveries are made at the contract sales price of
the units delivered. Sales under certain fixed-price contracts requiring substantial performance over several periods prior to
commencement of deliveries, are accounted for under the percentage-of-completion method of accounting whereby revenues are recognized
based on estimates of completion prepared on a ratio of cost to total estimated cost basis. Costs include all material and direct
and indirect charges related to specific contracts. Other expenses are charged to operations as incurred. Total estimated costs
for each of the contracts are estimated based on a combination of historical costs of manufacturing similar products and estimates
or quotes from vendors for supplying parts or services towards the completion of the manufacturing process. Adjustments to cost
estimates are made periodically, and losses expected to be incurred on contracts in progress are charged to operations in the period
such losses are determined. If total costs calculated upon completion of the manufacturing process in the current period for a
contract are more than the estimated total costs at completion used to calculate revenue in a prior period, then the revenue and
profits in the current period will be lower than if the estimated costs used in the prior period calculation were equal to the
actual total costs upon completion. In the fiscal year ended May 31, 2018, 60% 40% 66% 34%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264,696 $127,796 Research and Development Costs: Research and development costs are classified
as a component of cost of sales. The amounts of these costs were $263,000 $903,000 30 Table of Contents 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18 or 2017. The Company recorded no interest expense or penalties in its consolidated statements of income
during the years ended May 31, 2018 and 2017. The Company
believes it is no longer subject to examination by federal and state taxing authorities for years prior to May 31, 2015. 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 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18 and 2017 was $124,931 $177,693 New
Accounting Standards: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7 (fiscal year 2019 for the Company). Companies may use either a full retrospective or a modified retrospective approach
to adopt ASU 2014-09. The Company has not completely determined the potential effects of the adoption of ASU 2014-09 on its Consolidated
Financial Statements, however it will likely require the Company to slow the recognition of revenue for contracts currently accounted
for under the percentage-of-completion method. Other recently issued Accounting Standards
Codification (ASC) guidance has either been implemented or are not significant to the Company. </t>
  </si>
  <si>
    <t>2. Accounts Receivable:</t>
  </si>
  <si>
    <t>Receivables [Abstract]</t>
  </si>
  <si>
    <t xml:space="preserve">2. Accounts Receivable:
2018 2017
Customers $ 5,515,848 $ 1,978,108
Customers - retention 859,771 677,420
Gross accounts receivable 6,375,619 2,655,528
Less allowance for doubtful accounts 109,755 109,755
Net accounts receivable $ 6,265,864 $ 2,545,773 </t>
  </si>
  <si>
    <t>3. Inventory:</t>
  </si>
  <si>
    <t>Inventory Disclosure [Abstract]</t>
  </si>
  <si>
    <t xml:space="preserve">3. Inventory:
2018 2017
Raw materials $ 726,852 $ 709,174
Work-in-process 9,990,225 10,071,179
Finished goods 700,698 808,257
Gross inventory 11,417,775 11,588,610
Less allowance for obsolescence 100,000 100,000
Net inventory $ 11,317,775 $ 11,488,610 </t>
  </si>
  <si>
    <t>4. Costs and Estimated Earnings on Uncompleted Contracts:</t>
  </si>
  <si>
    <t>Deferred Costs, Capitalized, Prepaid, and Other Assets Disclosure [Abstract]</t>
  </si>
  <si>
    <t xml:space="preserve">4. Costs and Estimated Earnings on Uncompleted
Contracts:
2018 2017
Costs incurred on uncompleted contracts $ 12,512,350 $ 14,197,223
Estimated earnings 5,157,890 6,071,776
Total costs and estimated earnings 17,670,240 20,268,999
Less billings to date 13,356,279 14,696,595
Costs and estimated earnings not billed $ 4,313,961 $ 5,572,404 Amounts are included in the accompanying balance
sheets under the following captions:
2018 2017
Costs and estimated earnings in excess of billings $ 6,356,963 $ 6,868,393
Billings in excess of costs and estimated earnings 2,043,002 1,295,989
Costs and estimated earnings not billed $ 4,313,961 $ 5,572,404 </t>
  </si>
  <si>
    <t>5. Maintenance and Other Inventory:</t>
  </si>
  <si>
    <t>5. Maintenance and Other Inventory:
2018 2017
Maintenance and other inventory $ 2,287,897 $ 2,261,892
Less allowance for obsolescence 1,402,246 1,383,113
Maintenance and other inventory, net $ 885,651 $ 878,779 Maintenance and other inventory represent stock
that is estimated to have a product life-cycle in excess of twelve-months. This stock represents certain items the Company is required
to maintain for service of products sold, and items that are generally subject to spontaneous ordering. This inventory is particularly sensitive to
technical obsolescence in the near term due to its use in industries characterized by the continuous introduction of new product
lines, rapid technological advances and product obsolescence. Therefore, management of the Company has recorded an allowance for
potential inventory obsolescence. The provision for potential inventory obsolescence
was $60,000 $180,000</t>
  </si>
  <si>
    <t>6. Property and Equipment:</t>
  </si>
  <si>
    <t>Property, Plant and Equipment [Abstract]</t>
  </si>
  <si>
    <t>6. Property and Equipment:
2018 2017
Land $ 195,220 $ 195,220
Buildings and improvements 9,342,431 9,342,431
Machinery and equipment 10,302,681 9,466,340
Office furniture and equipment 1,652,711 1,588,219
Autos and trucks 84,256 84,256
Land improvements 455,429 419,429
Gross property and equipment 22,032,728 21,095,895
Less accumulated depreciation 12,097,103 11,101,179
Property and equipment, net $ 9,935,625 $ 9,994,716 Depreciation expense was $995,924 $868,609 The Company has commitments to make capital
expenditures of approximately $530,000</t>
  </si>
  <si>
    <t>7. Short-Term Borrowings:</t>
  </si>
  <si>
    <t>Debt Disclosure [Abstract]</t>
  </si>
  <si>
    <t>7. Short-Term Borrowings: The Company has a credit facility with a $10,000,000 $6,000,000 There is no The Company uses a cash management facility
under which the bank draws against the available line of credit to cover checks presented for payment on a daily basis. Outstanding
checks under this arrangement totaled $57,042 $239,200</t>
  </si>
  <si>
    <t>8. Legal Proceedings:</t>
  </si>
  <si>
    <t>Commitments and Contingencies Disclosure [Abstract]</t>
  </si>
  <si>
    <t>8. Legal Proceedings: There are no legal proceedings except for routine
litigation incidental to the business.</t>
  </si>
  <si>
    <t>9. Sales:</t>
  </si>
  <si>
    <t>Sales</t>
  </si>
  <si>
    <t>9. Sales: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Vibration Dampers, Machined Springs and Custom Actuators. Management does not track or otherwise account for
sales broken down by these categories. Sales of the Company's products are made to three general groups of customers: industrial,
construction and aerospace / defense. A breakdown of sales to these three general groups of customers is as follows:
2018 2017
Construction $ 12,192,836 $ 13,907,139
Aerospace / Defense 10,205,945 10,086,316
Industrial 1,965,186 1,543,541
Sales, net $ 24,363,967 $ 25,536,996 Sales to five customers approximated 49% 14% 13% 9% 7% 6% 44% 14% 9% 8% 7% 6%</t>
  </si>
  <si>
    <t>10. Income Taxes:</t>
  </si>
  <si>
    <t>Income Tax Disclosure [Abstract]</t>
  </si>
  <si>
    <t>10. Income Taxes:
2018 2017
Current tax provision:
Federal $ 23,000 $ 803,200
State — 800
Total current tax provision 23,000 804,000
Deferred tax provision:
Federal 210,000 (146,500 )
State — (500 )
Total deferred tax provision 210,000 (147,000 )
Total tax provision $ 233,000 $ 657,000 A reconciliation of provision for income taxes
at the statutory rate to income tax provision at the Company's effective rate is as follows:
2018 2017
Computed tax provision at the expected statutory rate $ 193,500 $ 1,015,800
State income tax - net of Federal tax benefit (1,200 ) 500
Tax effect of permanent differences:
Research tax credits (110,000 ) (273,000 )
Tax rate change on deferred taxes 164,000 —
Other permanent differences (3,700 ) (93,700 )
Other (9,600 ) 7,400
Total tax provision $ 233,000 $ 657,000
Effective income tax rate 34.4 % 22.0 % Significant components of the Company's deferred
tax assets and liabilities consist of the following:
2018 2017
Deferred tax assets:
Allowance for doubtful receivables $ 23,000 $ 37,400
Tax inventory adjustment 18,800 213,000
Allowance for obsolete inventory 315,500 505,800
Accrued vacation 40,900 77,800
Accrued commissions 14,000 20,900
Warranty reserve 27,600 51,800
Stock options issued for services 223,100 320,100
Total deferred tax assets 662,900 1,226,800
Deferred tax liabilities:
Excess tax depreciation 443,785 797,685
Net deferred tax assets $ 219,115 $ 429,115 In December 2017, the Tax Cuts and Jobs Act
(the 2017 Act) became law. It includes a broad range of tax reform proposals affecting businesses, including corporate tax rates,
business deductions, and international tax provisions. Among the changes, the 2017 Act reduces the corporate rate from 34% 21% $164,000 Realization of the deferred tax assets is dependent
on generating sufficient taxable income at the time temporary differences become deductible. The Company provides a valuation allowance
to the extent that deferred tax assets may not be realized. A valuation allowance has not been recorded against the deferred tax
assets since management believes it is more likely than not that the deferred tax assets are recoverable. The Company considers
future taxable income and potential tax planning strategies in assessing the need for a potential valuation allowance. The amount
of the deferred tax assets considered realizable however, could be reduced in the near term if estimates of future taxable income
are reduced. The Company will need to generate approximately $3.2 million in taxable income in future years in order to realize
the deferred tax assets recorded as of May 31, 2018 of $662,900 34 Table of Contents The Company and its subsidiary file
consolidated Federal and State income tax returns. As of May 31, 2018, the Company had State investment tax credit
carryforwards of approximately $369,000 May
31, 2024</t>
  </si>
  <si>
    <t>11. Earnings Per Common Share:</t>
  </si>
  <si>
    <t>Earnings Per Share [Abstract]</t>
  </si>
  <si>
    <t xml:space="preserve">11. Earnings
Per Common Share: Basic earnings per common share is computed
by dividing income available to common stockholders by the weighted-average common shares outstanding for the period. Diluted earnings
per common share reflects the weighted-average common shares outstanding and dilutive potential common shares, such as stock options. A reconciliation of weighted-average common
shares outstanding to weighted-average common shares outstanding assuming dilution is as follows:
2018 2017
Average common shares outstanding 3,458,049 3,432,112
Common shares issuable under stock option plans 30,876 73,082
Average common shares outstanding assuming dilution 3,488,925 3,505,194 </t>
  </si>
  <si>
    <t>12. Related Party Transactions:</t>
  </si>
  <si>
    <t>Related Party Transactions [Abstract]</t>
  </si>
  <si>
    <t>12. Related Party Transactions: The Company had no related party transactions
for the years ended May 31, 2018 and 2017.</t>
  </si>
  <si>
    <t>13. Employee Stock Purchase Plan:</t>
  </si>
  <si>
    <t>Disclosure of Compensation Related Costs, Share-based Payments [Abstract]</t>
  </si>
  <si>
    <t>13. Employee Stock Purchase
Plan: In March 2004, the Company reserved 295,000
shares of common stock for issuance pursuant to a non-qualified employee stock purchase plan. Participation in the employee stock
purchase plan is voluntary for all eligible employees of the Company. Purchase of common shares can be made by employee contributions
through payroll deductions. At the end of each calendar quarter, the employee contributions will be applied to the purchase of
common shares using a share value equal to the mean between the closing bid and ask prices of the stock on that date. These shares
are distributed to the employees at the end of each calendar quarter or upon withdrawal from the plan. During the years ended May
31, 2018 and 2017, 1,835 1,498</t>
  </si>
  <si>
    <t>14. Stock Option Plans:</t>
  </si>
  <si>
    <t>14. Stock Option Plans: In 2015, the Company adopted a stock option
plan which permits the Company to grant both incentive stock options and non-qualified stock options. The incentive stock options
qualify for preferential treatment under the Internal Revenue Code. Under this plan, 160,000 Using the Black-Scholes option pricing model,
the weighted average estimated fair value of each option granted under the plan was $2.86 $3.59
2018 2017
Risk-free interest rate 2.179 % 1.852 %
Expected life in years 3.7 3.5
Expected volatility 30 % 27 %
Expected dividend yield 0 % 0 % 35 Table of Contents The following is a summary of stock option activity:
Shares Weighted Average Exercise Price Intrinsic Value
Outstanding - May 31, 2016 243,500 $ 9.53 $ 1,745,254
Options granted 49,500 $ 15.95
Less: options exercised 39,500 $ 8.60
Outstanding - May 31, 2017 253,500 $ 10.93 $ 817,629
Options granted 43,750 $ 11.15
Less: options exercised 24,750 $ 6.67
Less: options expired 750 $ 19.26
Outstanding - May 31, 2018 271,750 $ 11.33 $ 304,252 We calculated intrinsic value for those options
that had an exercise price lower than the market price of our common shares as of the balance sheet dates. The aggregate intrinsic
value of outstanding options as of the end of each fiscal year is calculated as the difference between the exercise price of the
underlying options and the market price of our common shares for the options that were in-the-money at that date (93,000 at May
31, 2018 and 174,000 at May 31, 2017.) The Company's closing stock price was $10.26 $13.26 64,500 $164,983 $339,585 The following table summarizes information
about stock options outstanding at May 31, 2018:
Outstanding and Exercisable
Range of Exercise Prices Number of Options Weighted Average Remaining Years of Contractual Life Weighted Average Exercise Price
$ 2.00 3.00 10,000 0.9 $ 2.83
$ 5.01 6.00 15,000 2.9 $ 5.69
$ 6.01 7.00 15,750 1.8 $ 6.34
$ 7.01 8.00 20,000 4.9 $ 7.74
$ 8.01 9.00 32,250 5.7 $ 8.74
$ 10.01 11.00 25,000 9.9 $ 10.30
$ 11.01 12.00 20,000 3.9 $ 11.29
$ 12.01 13.00 55,000 7.7 $ 12.35
$ 13.01 14.00 30,000 8.9 $ 13.80
$ 16.01 17.00 30,000 7.9 $ 16.40
$ 19.01 20.00 18,750 8.2 $ 19.26
$ 2.00 20.00 271,750 6.5 $ 11.33
The following table summarizes information
about stock options outstanding at May 31, 2017:
Outstanding and Exercisable
Range of Exercise Prices Number of Options Weighted Average Remaining years of Contractual Life Weighted Average Exercise Price
$ 2.00 3.00 10,000 1.9 $ 2.83
$ 5.01 6.00 25,000 2.7 $ 5.49
$ 6.01 7.00 20,500 2.2 $ 6.30
$ 7.01 8.00 25,000 5.9 $ 7.74
$ 8.01 9.00 37,250 6.7 $ 8.77
$ 11.01 12.00 20,000 4.9 $ 11.29
$ 12.01 13.00 36,250 8.0 $ 12.39
$ 13.01 14.00 30,000 9.9 $ 13.80
$ 16.01 17.00 30,000 8.9 $ 16.40
$ 19.01 20.00 19,500 9.2 $ 19.26
$ 2.00 20.00 253,500 6.5 $ 10.93
36 Table of Contents</t>
  </si>
  <si>
    <t>15. Preferred Stock:</t>
  </si>
  <si>
    <t>Equity [Abstract]</t>
  </si>
  <si>
    <t>15. Preferred Stock: The Company has 2,000,000</t>
  </si>
  <si>
    <t>16. Treasury Stock:</t>
  </si>
  <si>
    <t>16. Treasury Stock: Treasury shares are 550,872</t>
  </si>
  <si>
    <t>17. Retirement Plan:</t>
  </si>
  <si>
    <t>Retirement Benefits [Abstract]</t>
  </si>
  <si>
    <t>17. Retirement Plan: The Company maintains a retirement plan for
essentially all employees pursuant to Section 401(k) of the Internal Revenue Code. The Company matches a percentage of employee
voluntary salary deferrals subject to limitations. The Company may also make discretionary contributions as determined annually
by the Company's Board of Directors. The amount expensed under the plan was $74,279 $74,261</t>
  </si>
  <si>
    <t>18. Fair Value of Financial Instruments:</t>
  </si>
  <si>
    <t>18. Fair Value of Financial
Instruments: The carrying amounts of cash and cash equivalents,
accounts receivable, accounts payable, and accrued liabilities approximate fair value because of the short maturity of these instruments. The fair values of short-term investments were
determined as described in Note 1.</t>
  </si>
  <si>
    <t>19. Cash Flows Information:</t>
  </si>
  <si>
    <t>Supplemental Cash Flow Elements [Abstract]</t>
  </si>
  <si>
    <t xml:space="preserve">19. Cash Flows Information:
2018 2017
Interest paid none none
Income taxes paid $ 61,615 $ 768,827 </t>
  </si>
  <si>
    <t>1. Summary of Significant Accounting Policies: (Policies)</t>
  </si>
  <si>
    <t>Organization, Consolidation and Presentation of Financial Statements [Abstract]</t>
  </si>
  <si>
    <t>Nature of Operations:</t>
  </si>
  <si>
    <t>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74% 21% 80% 13%</t>
  </si>
  <si>
    <t>Principles of Consolidation:</t>
  </si>
  <si>
    <t>Principles of Consolidation: The accompanying
consolidated financial statements include the accounts of the Company and its wholly owned subsidiary, Tayco Realty Corporation
(Realty). All inter-company transactions and balances have been eliminated in consolidation.</t>
  </si>
  <si>
    <t>Subsequent Events:</t>
  </si>
  <si>
    <t>Subsequent Events: The Company has evaluated events and transactions
for potential recognition or disclosure in the financial statements through the date the financial statements were issued.</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t>
  </si>
  <si>
    <t>Short-term Investments:</t>
  </si>
  <si>
    <t>Short-term Investments: At times, the Company invests excess funds
in liquid interest earning instruments. Short-term investments at May 31, 2018 include “available for sale” corporate
bonds stated at fair value, which approximates cost. The bonds (13) mature on various dates during the period September 2018
to December 2021.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t>
  </si>
  <si>
    <t>Accounts Receivable:</t>
  </si>
  <si>
    <t>Accounts Receivable: Accounts receivable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t>
  </si>
  <si>
    <t>Inventory:</t>
  </si>
  <si>
    <t>Inventory: Inventory is stated at the lower of average
cost or net realizable value. Average cost approximates first-in, first-out cost.</t>
  </si>
  <si>
    <t>Property and Equipment:</t>
  </si>
  <si>
    <t>Property and Equipment: Property and equipment is stated at cost net
of accumulated depreciation. Deprecation is provided primarily using the straight-line method for financial reporting purposes,
and accelerated methods for income tax reporting purposes. Maintenance and repairs are charged to operations as incurred; significant
improvements are capitalized.</t>
  </si>
  <si>
    <t>Cash Value of Life Insurance:</t>
  </si>
  <si>
    <t>Cash Value of Life Insurance: Cash value of life insurance is stated at the
surrender value of the contracts.</t>
  </si>
  <si>
    <t>Revenue Recognition:</t>
  </si>
  <si>
    <t>Revenue Recognition: Sales are recognized when units are delivered
or services are performed. Sales under fixed-price contracts are recorded as deliveries are made at the contract sales price of
the units delivered. Sales under certain fixed-price contracts requiring substantial performance over several periods prior to
commencement of deliveries, are accounted for under the percentage-of-completion method of accounting whereby revenues are recognized
based on estimates of completion prepared on a ratio of cost to total estimated cost basis. Costs include all material and direct
and indirect charges related to specific contracts. Other expenses are charged to operations as incurred. Total estimated costs
for each of the contracts are estimated based on a combination of historical costs of manufacturing similar products and estimates
or quotes from vendors for supplying parts or services towards the completion of the manufacturing process. Adjustments to cost
estimates are made periodically, and losses expected to be incurred on contracts in progress are charged to operations in the period
such losses are determined. If total costs calculated upon completion of the manufacturing process in the current period for a
contract are more than the estimated total costs at completion used to calculate revenue in a prior period, then the revenue and
profits in the current period will be lower than if the estimated costs used in the prior period calculation were equal to the
actual total costs upon completion. In the fiscal year ended May 31, 2018, 60% 40% 66% 34%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t>
  </si>
  <si>
    <t>Shipping and Handling Costs:</t>
  </si>
  <si>
    <t>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264,696 $127,796</t>
  </si>
  <si>
    <t>Research and Development Costs:</t>
  </si>
  <si>
    <t>Research and Development Costs: Research and development costs are classified
as a component of cost of sales. The amounts of these costs were $263,000 $903,000</t>
  </si>
  <si>
    <t>Income Taxes:</t>
  </si>
  <si>
    <t>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18 or 2017. The Company recorded no interest expense or penalties in its consolidated statements of income
during the years ended May 31, 2018 and 2017. The Company
believes it is no longer subject to examination by federal and state taxing authorities for years prior to May 31, 2015.</t>
  </si>
  <si>
    <t>Sales Taxes:</t>
  </si>
  <si>
    <t>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t>
  </si>
  <si>
    <t>Stock-Based Compensation:</t>
  </si>
  <si>
    <t>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18 and 2017 was $124,931 $177,693</t>
  </si>
  <si>
    <t>New Accounting Standards:</t>
  </si>
  <si>
    <t>New
Accounting Standards: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7 (fiscal year 2019 for the Company). Companies may use either a full retrospective or a modified retrospective approach
to adopt ASU 2014-09. The Company has not completely determined the potential effects of the adoption of ASU 2014-09 on its Consolidated
Financial Statements, however it will likely require the Company to slow the recognition of revenue for contracts currently accounted
for under the percentage-of-completion method. Other recently issued Accounting Standards
Codification (ASC) guidance has either been implemented or are not significant to the Company.</t>
  </si>
  <si>
    <t>2. Accounts Receivable: (Tables)</t>
  </si>
  <si>
    <t>Accounts receivable table</t>
  </si>
  <si>
    <t xml:space="preserve">2018 2017
Customers $ 5,515,848 $ 1,978,108
Customers - retention 859,771 677,420
Gross accounts receivable 6,375,619 2,655,528
Less allowance for doubtful accounts 109,755 109,755
Net accounts receivable $ 6,265,864 $ 2,545,773 </t>
  </si>
  <si>
    <t>3. Inventory: (Tables)</t>
  </si>
  <si>
    <t>Inventory table</t>
  </si>
  <si>
    <t xml:space="preserve">2018 2017
Raw materials $ 726,852 $ 709,174
Work-in-process 9,990,225 10,071,179
Finished goods 700,698 808,257
Gross inventory 11,417,775 11,588,610
Less allowance for obsolescence 100,000 100,000
Net inventory $ 11,317,775 $ 11,488,610 </t>
  </si>
  <si>
    <t>4. Costs and Estimated Earnings on Uncompleted Contracts: (Tables)</t>
  </si>
  <si>
    <t>Contractors [Abstract]</t>
  </si>
  <si>
    <t>Costs and estimated earnings on uncompleted contracts components table</t>
  </si>
  <si>
    <t xml:space="preserve">2018 2017
Costs incurred on uncompleted contracts $ 12,512,350 $ 14,197,223
Estimated earnings 5,157,890 6,071,776
Total costs and estimated earnings 17,670,240 20,268,999
Less billings to date 13,356,279 14,696,595
Costs and estimated earnings not billed $ 4,313,961 $ 5,572,404 </t>
  </si>
  <si>
    <t>Costs and estimated earnings on uncompleted contracts table</t>
  </si>
  <si>
    <t xml:space="preserve">2018 2017
Costs and estimated earnings in excess of billings $ 6,356,963 $ 6,868,393
Billings in excess of costs and estimated earnings 2,043,002 1,295,989
Costs and estimated earnings not billed $ 4,313,961 $ 5,572,404 </t>
  </si>
  <si>
    <t>5. Maintenance and Other Inventory: (Tables)</t>
  </si>
  <si>
    <t>Maintenance and other inventory table</t>
  </si>
  <si>
    <t xml:space="preserve">2018 2017
Maintenance and other inventory $ 2,287,897 $ 2,261,892
Less allowance for obsolescence 1,402,246 1,383,113
Maintenance and other inventory, net $ 885,651 $ 878,779 </t>
  </si>
  <si>
    <t>6. Property and Equipment: (Tables)</t>
  </si>
  <si>
    <t>Property and equipment table</t>
  </si>
  <si>
    <t xml:space="preserve">2018 2017
Land $ 195,220 $ 195,220
Buildings and improvements 9,342,431 9,342,431
Machinery and equipment 10,302,681 9,466,340
Office furniture and equipment 1,652,711 1,588,219
Autos and trucks 84,256 84,256
Land improvements 455,429 419,429
Gross property and equipment 22,032,728 21,095,895
Less accumulated depreciation 12,097,103 11,101,179
Property and equipment, net $ 9,935,625 $ 9,994,716 </t>
  </si>
  <si>
    <t>9. Sales: (Tables)</t>
  </si>
  <si>
    <t>Disclosure 9.Sales Tables Abstract</t>
  </si>
  <si>
    <t>Sales by major customer type</t>
  </si>
  <si>
    <t xml:space="preserve">2018 2017
Construction $ 12,192,836 $ 13,907,139
Aerospace / Defense 10,205,945 10,086,316
Industrial 1,965,186 1,543,541
Sales, net $ 24,363,967 $ 25,536,996 </t>
  </si>
  <si>
    <t>10. Income Taxes: (Tables)</t>
  </si>
  <si>
    <t>Income Taxes Table</t>
  </si>
  <si>
    <t xml:space="preserve">2018 2017
Current tax provision:
Federal $ 23,000 $ 803,200
State — 800
Total current tax provision 23,000 804,000
Deferred tax provision:
Federal 210,000 (146,500 )
State — (500 )
Total deferred tax provision 210,000 (147,000 )
Total tax provision $ 233,000 $ 657,000 </t>
  </si>
  <si>
    <t>Reconciliation of income tax statutory rate to effective rate</t>
  </si>
  <si>
    <t>2018 2017
Computed tax provision at the expected statutory rate $ 193,500 $ 1,015,800
State income tax - net of Federal tax benefit (1,200 ) 500
Tax effect of permanent differences:
Research tax credits (110,000 ) (273,000 )
Tax rate change on deferred taxes 164,000 —
Other permanent differences (3,700 ) (93,700 )
Other (9,600 ) 7,400
Total tax provision $ 233,000 $ 657,000
Effective income tax rate 34.4 % 22.0 %</t>
  </si>
  <si>
    <t>Net deferred tax assets</t>
  </si>
  <si>
    <t xml:space="preserve">2018 2017
Deferred tax assets:
Allowance for doubtful receivables $ 23,000 $ 37,400
Tax inventory adjustment 18,800 213,000
Allowance for obsolete inventory 315,500 505,800
Accrued vacation 40,900 77,800
Accrued commissions 14,000 20,900
Warranty reserve 27,600 51,800
Stock options issued for services 223,100 320,100
Total deferred tax assets 662,900 1,226,800
Deferred tax liabilities:
Excess tax depreciation 443,785 797,685
Net deferred tax assets $ 219,115 $ 429,115 </t>
  </si>
  <si>
    <t>11. Earnings Per Common Share: (Tables)</t>
  </si>
  <si>
    <t>Earnings per common share table</t>
  </si>
  <si>
    <t xml:space="preserve">
    2018 
    2017
    Average common shares outstanding 
     3,458,049  
     3,432,112 
    Common shares issuable under stock option plans 
     30,876  
     73,082 
    Average common shares outstanding assuming dilution 
     3,488,925  
     3,505,194 
</t>
  </si>
  <si>
    <t>14. Stock Option Plans: (Tables)</t>
  </si>
  <si>
    <t>Stock option plans table</t>
  </si>
  <si>
    <t>2018 2017
Risk-free interest rate 2.179 % 1.852 %
Expected life in years 3.7 3.5
Expected volatility 30 % 27 %
Expected dividend yield 0 % 0 %</t>
  </si>
  <si>
    <t>Stock options roll foward</t>
  </si>
  <si>
    <t xml:space="preserve">Shares Weighted Average Exercise Price Intrinsic Value
Outstanding - May 31, 2016 243,500 $ 9.53 $ 1,745,254
Options granted 49,500 $ 15.95
Less: options exercised 39,500 $ 8.60
Outstanding - May 31, 2017 253,500 $ 10.93 $ 817,629
Options granted 43,750 $ 11.15
Less: options exercised 24,750 $ 6.67
Less: options expired 750 $ 19.26
Outstanding - May 31, 2018 271,750 $ 11.33 $ 304,252 </t>
  </si>
  <si>
    <t>Schedule of Share-based Compensation, Shares Authorized under Stock Option Plans, by Exercise Price Range [Table Text Block]</t>
  </si>
  <si>
    <t>Outstanding and Exercisable
Range of Exercise Prices Number of Options Weighted Average Remaining Years of Contractual Life Weighted Average Exercise Price
$ 2.00 3.00 10,000 0.9 $ 2.83
$ 5.01 6.00 15,000 2.9 $ 5.69
$ 6.01 7.00 15,750 1.8 $ 6.34
$ 7.01 8.00 20,000 4.9 $ 7.74
$ 8.01 9.00 32,250 5.7 $ 8.74
$ 10.01 11.00 25,000 9.9 $ 10.30
$ 11.01 12.00 20,000 3.9 $ 11.29
$ 12.01 13.00 55,000 7.7 $ 12.35
$ 13.01 14.00 30,000 8.9 $ 13.80
$ 16.01 17.00 30,000 7.9 $ 16.40
$ 19.01 20.00 18,750 8.2 $ 19.26
$ 2.00 20.00 271,750 6.5 $ 11.33
The following table summarizes information
about stock options outstanding at May 31, 2017:
Outstanding and Exercisable
Range of Exercise Prices Number of Options Weighted Average Remaining years of Contractual Life Weighted Average Exercise Price
$ 2.00 3.00 10,000 1.9 $ 2.83
$ 5.01 6.00 25,000 2.7 $ 5.49
$ 6.01 7.00 20,500 2.2 $ 6.30
$ 7.01 8.00 25,000 5.9 $ 7.74
$ 8.01 9.00 37,250 6.7 $ 8.77
$ 11.01 12.00 20,000 4.9 $ 11.29
$ 12.01 13.00 36,250 8.0 $ 12.39
$ 13.01 14.00 30,000 9.9 $ 13.80
$ 16.01 17.00 30,000 8.9 $ 16.40
$ 19.01 20.00 19,500 9.2 $ 19.26
$ 2.00 20.00 253,500 6.5 $ 10.93
36 Table of Contents</t>
  </si>
  <si>
    <t>19. Cash Flows Information: (Tables)</t>
  </si>
  <si>
    <t>Supplemental cash flow information</t>
  </si>
  <si>
    <t xml:space="preserve">2018 2017
Interest paid none none
Income taxes paid $ 61,615 $ 768,827 </t>
  </si>
  <si>
    <t>1. Summary of Significant Accounting Policies: (Details Narrative) - USD ($)</t>
  </si>
  <si>
    <t>Domestic revenue as percentage of total</t>
  </si>
  <si>
    <t>74.00%</t>
  </si>
  <si>
    <t>80.00%</t>
  </si>
  <si>
    <t>Asian revenue as percentage of total</t>
  </si>
  <si>
    <t>21.00%</t>
  </si>
  <si>
    <t>13.00%</t>
  </si>
  <si>
    <t>Percent of revenue recognized using percentage of completion method of accounting</t>
  </si>
  <si>
    <t>60.00%</t>
  </si>
  <si>
    <t>66.00%</t>
  </si>
  <si>
    <t>Percent of revenue recognized using completed contract method of accounting</t>
  </si>
  <si>
    <t>40.00%</t>
  </si>
  <si>
    <t>34.00%</t>
  </si>
  <si>
    <t>Shipping and handling costs</t>
  </si>
  <si>
    <t>Research and development costs</t>
  </si>
  <si>
    <t>Share based compensation expense</t>
  </si>
  <si>
    <t>Accounts receivable table - USD ($)</t>
  </si>
  <si>
    <t>Statement of Financial Position [Abstract]</t>
  </si>
  <si>
    <t>Customers</t>
  </si>
  <si>
    <t>Customers - retention</t>
  </si>
  <si>
    <t>Gross accounts receivable</t>
  </si>
  <si>
    <t>Less allowance for doubtful accounts</t>
  </si>
  <si>
    <t>Net accounts receivable</t>
  </si>
  <si>
    <t>Inventory table - USD ($)</t>
  </si>
  <si>
    <t>Raw materials</t>
  </si>
  <si>
    <t>Work-in-process</t>
  </si>
  <si>
    <t>Finished goods</t>
  </si>
  <si>
    <t>Gross inventory</t>
  </si>
  <si>
    <t>Less allowance for obsolescence</t>
  </si>
  <si>
    <t>Net inventory</t>
  </si>
  <si>
    <t>Costs and estimated earnings on uncompleted contracts components table - USD ($)</t>
  </si>
  <si>
    <t>Costs incurred on uncompleted contracts</t>
  </si>
  <si>
    <t>Estimated earnings</t>
  </si>
  <si>
    <t>Total costs and estimated earnings</t>
  </si>
  <si>
    <t>Less billings to date</t>
  </si>
  <si>
    <t>Costs and estimated earnings not billed</t>
  </si>
  <si>
    <t>Costs and estimated earnings on uncompleted contracts table - USD ($)</t>
  </si>
  <si>
    <t>Revenue Recognition and Deferred Revenue [Abstract]</t>
  </si>
  <si>
    <t>Maintenance and other inventory table - USD ($)</t>
  </si>
  <si>
    <t>Maintenance and other inventory</t>
  </si>
  <si>
    <t>Maintenance and other inventory, net</t>
  </si>
  <si>
    <t>5. Maintenance and Other Inventory: (Details Narrative) - USD ($)</t>
  </si>
  <si>
    <t>Provision for potentially obsolete inventory</t>
  </si>
  <si>
    <t>Property and equipment table - USD ($)</t>
  </si>
  <si>
    <t>Land</t>
  </si>
  <si>
    <t>Buildings and improvements</t>
  </si>
  <si>
    <t>Machinery and equipment</t>
  </si>
  <si>
    <t>Office furniture and equipment</t>
  </si>
  <si>
    <t>Autos and trucks</t>
  </si>
  <si>
    <t>Land improvements</t>
  </si>
  <si>
    <t>Gross property and equipment</t>
  </si>
  <si>
    <t>Less accumulated depreciation</t>
  </si>
  <si>
    <t>Property and equipment, net</t>
  </si>
  <si>
    <t>6. Property and Equipment: (Details Narrative) - USD ($)</t>
  </si>
  <si>
    <t>Depreciation expense</t>
  </si>
  <si>
    <t>Commitments for future capital expenditures</t>
  </si>
  <si>
    <t>7. Short-Term Borrowings: (Details Narrative) - USD ($)</t>
  </si>
  <si>
    <t>Line of credit facility</t>
  </si>
  <si>
    <t>Line of credit outstanding balance</t>
  </si>
  <si>
    <t>Uncleared checks</t>
  </si>
  <si>
    <t>Sales by major customer type - USD ($)</t>
  </si>
  <si>
    <t>Sales, net</t>
  </si>
  <si>
    <t>Construction [Member]</t>
  </si>
  <si>
    <t>Aerospace Defense [Member]</t>
  </si>
  <si>
    <t>Industrial [Member]</t>
  </si>
  <si>
    <t>9. Sales: (Details Narrative)</t>
  </si>
  <si>
    <t>Percentage of total sales to significant individual customers</t>
  </si>
  <si>
    <t>49.00%</t>
  </si>
  <si>
    <t>44.00%</t>
  </si>
  <si>
    <t>Percentage of total sales to significant individual customer1</t>
  </si>
  <si>
    <t>14.00%</t>
  </si>
  <si>
    <t>Percentage of total sales to significant individual customer2</t>
  </si>
  <si>
    <t>9.00%</t>
  </si>
  <si>
    <t>Percentage of total sales to significant individual customer3</t>
  </si>
  <si>
    <t>8.00%</t>
  </si>
  <si>
    <t>Percentage of total sales to significant individual customer4</t>
  </si>
  <si>
    <t>7.00%</t>
  </si>
  <si>
    <t>Percentage of total sales to significant individual customer5</t>
  </si>
  <si>
    <t>6.00%</t>
  </si>
  <si>
    <t>Income Taxes Table - USD ($)</t>
  </si>
  <si>
    <t>Current tax provision:</t>
  </si>
  <si>
    <t>Federal</t>
  </si>
  <si>
    <t>State</t>
  </si>
  <si>
    <t>Total current tax provision</t>
  </si>
  <si>
    <t>Deferred tax provision:</t>
  </si>
  <si>
    <t>Total deferred tax provision</t>
  </si>
  <si>
    <t>Total tax provision</t>
  </si>
  <si>
    <t>Reconciliation of income tax statutory rate to effective rate - USD ($)</t>
  </si>
  <si>
    <t>Computed tax provision at the expected statutory rate</t>
  </si>
  <si>
    <t>State income tax - net of Federal tax benefit</t>
  </si>
  <si>
    <t>Tax effect of permanent differences:</t>
  </si>
  <si>
    <t>Research tax credits</t>
  </si>
  <si>
    <t>Tax rate change on deferred taxes</t>
  </si>
  <si>
    <t>Other permanent differences</t>
  </si>
  <si>
    <t>Other</t>
  </si>
  <si>
    <t>Effective income tax rate</t>
  </si>
  <si>
    <t>34.40%</t>
  </si>
  <si>
    <t>22.00%</t>
  </si>
  <si>
    <t>Net deferred tax assets - USD ($)</t>
  </si>
  <si>
    <t>Deferred tax assets:</t>
  </si>
  <si>
    <t>Allowance for doubtful receivables</t>
  </si>
  <si>
    <t>Tax inventory adjustment</t>
  </si>
  <si>
    <t>Allowance for obsolete inventory</t>
  </si>
  <si>
    <t>Accrued vacation</t>
  </si>
  <si>
    <t>Warranty reserve</t>
  </si>
  <si>
    <t>Total deferred tax assets</t>
  </si>
  <si>
    <t>Deferred tax liabilities:</t>
  </si>
  <si>
    <t>Excess tax depreciation</t>
  </si>
  <si>
    <t>10. Income Taxes: (Details Narrative) - USD ($)</t>
  </si>
  <si>
    <t>5 Months Ended</t>
  </si>
  <si>
    <t>7 Months Ended</t>
  </si>
  <si>
    <t>72 Months Ended</t>
  </si>
  <si>
    <t>Dec. 31, 2017</t>
  </si>
  <si>
    <t>May 31, 2024</t>
  </si>
  <si>
    <t>Corporate income tax rate</t>
  </si>
  <si>
    <t>Effect of change in tax rate</t>
  </si>
  <si>
    <t>Deferred Tax Assets, Gross</t>
  </si>
  <si>
    <t>Deferred tax credits carryforward</t>
  </si>
  <si>
    <t>Tax credit carryforward expiration date</t>
  </si>
  <si>
    <t>May 31,
		2024</t>
  </si>
  <si>
    <t>Earnings per common share table - shares</t>
  </si>
  <si>
    <t>Average common shares outstanding</t>
  </si>
  <si>
    <t>Common shares issuable under stock option plans</t>
  </si>
  <si>
    <t>Average common shares outstanding assuming dilution</t>
  </si>
  <si>
    <t>13. Employee Stock Purchase Plan: (Details Narrative) - shares</t>
  </si>
  <si>
    <t>Common shares issued from employee stock purchase plan</t>
  </si>
  <si>
    <t>14. Stock Option Plans: (Details Narrative) - USD ($)</t>
  </si>
  <si>
    <t>Common shares reserved for stock options</t>
  </si>
  <si>
    <t>Average estimated value per option granted</t>
  </si>
  <si>
    <t>Price per share of common</t>
  </si>
  <si>
    <t>Shares available</t>
  </si>
  <si>
    <t>Proceeds exercise of options</t>
  </si>
  <si>
    <t>Risk-free interest rate</t>
  </si>
  <si>
    <t>2.179%</t>
  </si>
  <si>
    <t>1.852%</t>
  </si>
  <si>
    <t>Expected life in years</t>
  </si>
  <si>
    <t>3 years 8 months 12 days</t>
  </si>
  <si>
    <t>3 years 6 months</t>
  </si>
  <si>
    <t>Expected volatility</t>
  </si>
  <si>
    <t>30.00%</t>
  </si>
  <si>
    <t>27.00%</t>
  </si>
  <si>
    <t>Expected dividend yield</t>
  </si>
  <si>
    <t>0.00%</t>
  </si>
  <si>
    <t>Stock options roll foward - USD ($)</t>
  </si>
  <si>
    <t>May 31, 2016</t>
  </si>
  <si>
    <t>Stock options outstanding</t>
  </si>
  <si>
    <t>Share-based Compensation Arrangement by Share-based Payment Award, Options, Outstanding, Weighted Average Exercise Price</t>
  </si>
  <si>
    <t>Intrinsic value of options outstanding</t>
  </si>
  <si>
    <t>Options granted</t>
  </si>
  <si>
    <t>Weighted average exercise price of options granted</t>
  </si>
  <si>
    <t>Stock options exercised</t>
  </si>
  <si>
    <t>Weighted average exercise price of options exercised</t>
  </si>
  <si>
    <t>Stock options expired</t>
  </si>
  <si>
    <t>Weighted average exercise price of options expired</t>
  </si>
  <si>
    <t>Stock option plans - Stock options outstanding and exercisable</t>
  </si>
  <si>
    <t>May 31, 2018$ / sharesshares</t>
  </si>
  <si>
    <t>May 31, 2017$ / sharesshares</t>
  </si>
  <si>
    <t>May 31, 2016$ / sharesshares</t>
  </si>
  <si>
    <t>Share-based Compensation, Shares Authorized under Stock Option Plans, Exercise Price Range [Line Items]</t>
  </si>
  <si>
    <t>Range of exercise prices, Minimum</t>
  </si>
  <si>
    <t>Range of exercise prices, Maximum</t>
  </si>
  <si>
    <t>[custom:SharebasedCompensationSharesAuthorizedUnderStockOptionPlansExercisePriceRangeExercisableOptionsWeightedAverageRemainingContractualTermTwo-0]</t>
  </si>
  <si>
    <t>Share-based Compensation Arrangement by Share-based Payment Award, Options, Outstanding, Number | shares</t>
  </si>
  <si>
    <t>Share Based Compensation Shares Authorized Under Stock Option Plans By Exercise Price Range One [Member]</t>
  </si>
  <si>
    <t>Number of options | shares</t>
  </si>
  <si>
    <t>Weighted average exercise price</t>
  </si>
  <si>
    <t>Share Based Compensation Shares Authorized Under Stock Option Plans By Exercise Price Range Two [Member]</t>
  </si>
  <si>
    <t>Share Based Compensation Shares Authorized Under Stock Option Plans By Exercise Price Range Three [Member]</t>
  </si>
  <si>
    <t>Share Based Compensation Shares Authorized Under Stock Option Plans By Exercise Price Range Four [Member]</t>
  </si>
  <si>
    <t>Share Based Compensation Shares Authorized Under Stock Option Plans By Exercise Price Range Five [Member]</t>
  </si>
  <si>
    <t>Share Based Compensation Shares Authorized Under Stock Option Plans By Exercise Price Range Six [Member]</t>
  </si>
  <si>
    <t>Share Based Compensation Shares Authorized Under Stock Option Plans By Exercise Price Range Seven [Member]</t>
  </si>
  <si>
    <t>Share Based Compensation Shares Authorized Under Stock Option Plans By Exercise Price Range Eight [Member]</t>
  </si>
  <si>
    <t>Share Based Compensation Shares Authorized Under Stock Option Plans By Exercise Price Range Nine [Member]</t>
  </si>
  <si>
    <t>Share Based Compensation Shares Authorized Under Stock Option Plans By Exercise Price Range Ten [Member]</t>
  </si>
  <si>
    <t>Share Based Compensation Shares Authorized Under Stock Option Plans By Exercise Price Range Eleven [Member]</t>
  </si>
  <si>
    <t>15. Preferred Stock: (Details Narrative)</t>
  </si>
  <si>
    <t>May 31, 2018shares</t>
  </si>
  <si>
    <t>Preferred shares authorized</t>
  </si>
  <si>
    <t>16. Treasury Stock: (Details Narrative) - shares</t>
  </si>
  <si>
    <t>Treasury Stock</t>
  </si>
  <si>
    <t>17. Retirement Plan: (Details Narrative) - USD ($)</t>
  </si>
  <si>
    <t>Retirement plan expense</t>
  </si>
  <si>
    <t>Supplemental cash flow information - USD ($)</t>
  </si>
  <si>
    <t>Additional Cash Flow Elements and Supplemental Cash Flow Information [Abstract]</t>
  </si>
  <si>
    <t>Interest paid</t>
  </si>
  <si>
    <t>Income taxes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0917000</v>
      </c>
    </row>
    <row r="15" spans="1:3">
      <c r="A15" s="4" t="s">
        <v>24</v>
      </c>
      <c r="C15" s="5" t="n">
        <v>3467560</v>
      </c>
    </row>
    <row r="16" spans="1:3">
      <c r="A16" s="4" t="s">
        <v>25</v>
      </c>
      <c r="B16" s="5" t="n">
        <v>2018</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8</v>
      </c>
      <c r="B1" s="2" t="s">
        <v>2</v>
      </c>
      <c r="C1" s="2" t="s">
        <v>29</v>
      </c>
    </row>
    <row r="2" spans="1:3">
      <c r="A2" s="3" t="s">
        <v>30</v>
      </c>
    </row>
    <row r="3" spans="1:3">
      <c r="A3" s="4" t="s">
        <v>31</v>
      </c>
      <c r="B3" s="6" t="n">
        <v>2858323</v>
      </c>
      <c r="C3" s="6" t="n">
        <v>3324934</v>
      </c>
    </row>
    <row r="4" spans="1:3">
      <c r="A4" s="4" t="s">
        <v>32</v>
      </c>
      <c r="B4" s="5" t="n">
        <v>1039082</v>
      </c>
      <c r="C4" s="5" t="n">
        <v>1022326</v>
      </c>
    </row>
    <row r="5" spans="1:3">
      <c r="A5" s="4" t="s">
        <v>33</v>
      </c>
      <c r="B5" s="5" t="n">
        <v>6265864</v>
      </c>
      <c r="C5" s="5" t="n">
        <v>2545773</v>
      </c>
    </row>
    <row r="6" spans="1:3">
      <c r="A6" s="4" t="s">
        <v>34</v>
      </c>
      <c r="B6" s="5" t="n">
        <v>11317775</v>
      </c>
      <c r="C6" s="5" t="n">
        <v>11488610</v>
      </c>
    </row>
    <row r="7" spans="1:3">
      <c r="A7" s="4" t="s">
        <v>35</v>
      </c>
      <c r="B7" s="5" t="n">
        <v>244643</v>
      </c>
      <c r="C7" s="5" t="n">
        <v>263574</v>
      </c>
    </row>
    <row r="8" spans="1:3">
      <c r="A8" s="4" t="s">
        <v>36</v>
      </c>
      <c r="B8" s="5" t="n">
        <v>202519</v>
      </c>
      <c r="C8" s="5" t="n">
        <v>163904</v>
      </c>
    </row>
    <row r="9" spans="1:3">
      <c r="A9" s="4" t="s">
        <v>37</v>
      </c>
      <c r="B9" s="5" t="n">
        <v>6356963</v>
      </c>
      <c r="C9" s="5" t="n">
        <v>6868393</v>
      </c>
    </row>
    <row r="10" spans="1:3">
      <c r="A10" s="4" t="s">
        <v>38</v>
      </c>
      <c r="B10" s="5" t="n">
        <v>28285169</v>
      </c>
      <c r="C10" s="5" t="n">
        <v>25677514</v>
      </c>
    </row>
    <row r="11" spans="1:3">
      <c r="A11" s="4" t="s">
        <v>39</v>
      </c>
      <c r="B11" s="5" t="n">
        <v>885651</v>
      </c>
      <c r="C11" s="5" t="n">
        <v>878779</v>
      </c>
    </row>
    <row r="12" spans="1:3">
      <c r="A12" s="4" t="s">
        <v>40</v>
      </c>
      <c r="B12" s="5" t="n">
        <v>9935625</v>
      </c>
      <c r="C12" s="5" t="n">
        <v>9994716</v>
      </c>
    </row>
    <row r="13" spans="1:3">
      <c r="A13" s="4" t="s">
        <v>41</v>
      </c>
      <c r="B13" s="5" t="n">
        <v>185730</v>
      </c>
      <c r="C13" s="5" t="n">
        <v>180579</v>
      </c>
    </row>
    <row r="14" spans="1:3">
      <c r="A14" s="4" t="s">
        <v>42</v>
      </c>
      <c r="B14" s="5" t="n">
        <v>219115</v>
      </c>
      <c r="C14" s="5" t="n">
        <v>429115</v>
      </c>
    </row>
    <row r="15" spans="1:3">
      <c r="A15" s="4" t="s">
        <v>43</v>
      </c>
      <c r="B15" s="5" t="n">
        <v>39511290</v>
      </c>
      <c r="C15" s="5" t="n">
        <v>37160703</v>
      </c>
    </row>
    <row r="16" spans="1:3">
      <c r="A16" s="3" t="s">
        <v>44</v>
      </c>
    </row>
    <row r="17" spans="1:3">
      <c r="A17" s="4" t="s">
        <v>45</v>
      </c>
      <c r="B17" s="5" t="n">
        <v>1460175</v>
      </c>
      <c r="C17" s="5" t="n">
        <v>1329321</v>
      </c>
    </row>
    <row r="18" spans="1:3">
      <c r="A18" s="4" t="s">
        <v>46</v>
      </c>
      <c r="B18" s="5" t="n">
        <v>983260</v>
      </c>
      <c r="C18" s="5" t="n">
        <v>846941</v>
      </c>
    </row>
    <row r="19" spans="1:3">
      <c r="A19" s="4" t="s">
        <v>47</v>
      </c>
      <c r="B19" s="5" t="n">
        <v>1412502</v>
      </c>
      <c r="C19" s="5" t="n">
        <v>832060</v>
      </c>
    </row>
    <row r="20" spans="1:3">
      <c r="A20" s="4" t="s">
        <v>48</v>
      </c>
      <c r="B20" s="5" t="n">
        <v>2043002</v>
      </c>
      <c r="C20" s="5" t="n">
        <v>1295989</v>
      </c>
    </row>
    <row r="21" spans="1:3">
      <c r="A21" s="4" t="s">
        <v>49</v>
      </c>
      <c r="B21" s="5" t="n">
        <v>5898939</v>
      </c>
      <c r="C21" s="5" t="n">
        <v>4304311</v>
      </c>
    </row>
    <row r="22" spans="1:3">
      <c r="A22" s="3" t="s">
        <v>50</v>
      </c>
    </row>
    <row r="23" spans="1:3">
      <c r="A23" s="4" t="s">
        <v>51</v>
      </c>
      <c r="B23" s="5" t="n">
        <v>100428</v>
      </c>
      <c r="C23" s="5" t="n">
        <v>99763</v>
      </c>
    </row>
    <row r="24" spans="1:3">
      <c r="A24" s="4" t="s">
        <v>52</v>
      </c>
      <c r="B24" s="5" t="n">
        <v>9382202</v>
      </c>
      <c r="C24" s="5" t="n">
        <v>9070278</v>
      </c>
    </row>
    <row r="25" spans="1:3">
      <c r="A25" s="4" t="s">
        <v>53</v>
      </c>
      <c r="B25" s="5" t="n">
        <v>26959080</v>
      </c>
      <c r="C25" s="5" t="n">
        <v>26515710</v>
      </c>
    </row>
    <row r="26" spans="1:3">
      <c r="A26" s="4" t="s">
        <v>54</v>
      </c>
      <c r="B26" s="5" t="n">
        <v>36441710</v>
      </c>
      <c r="C26" s="5" t="n">
        <v>35685751</v>
      </c>
    </row>
    <row r="27" spans="1:3">
      <c r="A27" s="4" t="s">
        <v>55</v>
      </c>
      <c r="B27" s="5" t="n">
        <v>-2829359</v>
      </c>
      <c r="C27" s="5" t="n">
        <v>-2829359</v>
      </c>
    </row>
    <row r="28" spans="1:3">
      <c r="A28" s="4" t="s">
        <v>56</v>
      </c>
      <c r="B28" s="5" t="n">
        <v>33612351</v>
      </c>
      <c r="C28" s="5" t="n">
        <v>32856392</v>
      </c>
    </row>
    <row r="29" spans="1:3">
      <c r="A29" s="4" t="s">
        <v>57</v>
      </c>
      <c r="B29" s="6" t="n">
        <v>39511290</v>
      </c>
      <c r="C29" s="6" t="n">
        <v>37160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47"/>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48"/>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15</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18</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21</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58</v>
      </c>
      <c r="B1" s="2" t="s">
        <v>2</v>
      </c>
      <c r="C1" s="2" t="s">
        <v>29</v>
      </c>
    </row>
    <row r="2" spans="1:3">
      <c r="A2" s="4" t="s">
        <v>59</v>
      </c>
      <c r="B2" s="5" t="n">
        <v>8000000</v>
      </c>
      <c r="C2" s="5" t="n">
        <v>8000000</v>
      </c>
    </row>
    <row r="3" spans="1:3">
      <c r="A3" s="4" t="s">
        <v>60</v>
      </c>
      <c r="B3" s="5" t="n">
        <v>4017139</v>
      </c>
      <c r="C3" s="5" t="n">
        <v>3990554</v>
      </c>
    </row>
    <row r="4" spans="1:3">
      <c r="A4" s="4" t="s">
        <v>61</v>
      </c>
    </row>
    <row r="5" spans="1:3">
      <c r="A5" s="4" t="s">
        <v>62</v>
      </c>
      <c r="B5" s="7" t="n">
        <v>0.025</v>
      </c>
      <c r="C5" s="7" t="n">
        <v>0.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21</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2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4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144</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2"/>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45</v>
      </c>
      <c r="B1" s="2" t="s">
        <v>1</v>
      </c>
    </row>
    <row r="2" spans="1:3">
      <c r="B2" s="2" t="s">
        <v>2</v>
      </c>
      <c r="C2" s="2" t="s">
        <v>29</v>
      </c>
    </row>
    <row r="3" spans="1:3">
      <c r="A3" s="3" t="s">
        <v>115</v>
      </c>
    </row>
    <row r="4" spans="1:3">
      <c r="A4" s="4" t="s">
        <v>246</v>
      </c>
      <c r="B4" s="4" t="s">
        <v>247</v>
      </c>
      <c r="C4" s="4" t="s">
        <v>248</v>
      </c>
    </row>
    <row r="5" spans="1:3">
      <c r="A5" s="4" t="s">
        <v>249</v>
      </c>
      <c r="B5" s="4" t="s">
        <v>250</v>
      </c>
      <c r="C5" s="4" t="s">
        <v>251</v>
      </c>
    </row>
    <row r="6" spans="1:3">
      <c r="A6" s="4" t="s">
        <v>252</v>
      </c>
      <c r="B6" s="4" t="s">
        <v>253</v>
      </c>
      <c r="C6" s="4" t="s">
        <v>254</v>
      </c>
    </row>
    <row r="7" spans="1:3">
      <c r="A7" s="4" t="s">
        <v>255</v>
      </c>
      <c r="B7" s="4" t="s">
        <v>256</v>
      </c>
      <c r="C7" s="4" t="s">
        <v>257</v>
      </c>
    </row>
    <row r="8" spans="1:3">
      <c r="A8" s="4" t="s">
        <v>258</v>
      </c>
      <c r="B8" s="6" t="n">
        <v>264696</v>
      </c>
    </row>
    <row r="9" spans="1:3">
      <c r="A9" s="4" t="s">
        <v>258</v>
      </c>
      <c r="C9" s="6" t="n">
        <v>127796</v>
      </c>
    </row>
    <row r="10" spans="1:3">
      <c r="A10" s="4" t="s">
        <v>259</v>
      </c>
      <c r="B10" s="5" t="n">
        <v>263000</v>
      </c>
      <c r="C10" s="5" t="n">
        <v>903000</v>
      </c>
    </row>
    <row r="11" spans="1:3">
      <c r="A11" s="4" t="s">
        <v>260</v>
      </c>
      <c r="B11" s="6" t="n">
        <v>124931</v>
      </c>
      <c r="C11" s="6" t="n">
        <v>1776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261</v>
      </c>
      <c r="B1" s="2" t="s">
        <v>2</v>
      </c>
      <c r="C1" s="2" t="s">
        <v>29</v>
      </c>
    </row>
    <row r="2" spans="1:3">
      <c r="A2" s="3" t="s">
        <v>262</v>
      </c>
    </row>
    <row r="3" spans="1:3">
      <c r="A3" s="4" t="s">
        <v>263</v>
      </c>
      <c r="B3" s="6" t="n">
        <v>5515848</v>
      </c>
      <c r="C3" s="6" t="n">
        <v>1978108</v>
      </c>
    </row>
    <row r="4" spans="1:3">
      <c r="A4" s="4" t="s">
        <v>264</v>
      </c>
      <c r="B4" s="5" t="n">
        <v>859771</v>
      </c>
      <c r="C4" s="5" t="n">
        <v>677420</v>
      </c>
    </row>
    <row r="5" spans="1:3">
      <c r="A5" s="4" t="s">
        <v>265</v>
      </c>
      <c r="B5" s="5" t="n">
        <v>6375619</v>
      </c>
      <c r="C5" s="5" t="n">
        <v>2655528</v>
      </c>
    </row>
    <row r="6" spans="1:3">
      <c r="A6" s="4" t="s">
        <v>266</v>
      </c>
      <c r="B6" s="5" t="n">
        <v>109755</v>
      </c>
      <c r="C6" s="5" t="n">
        <v>109755</v>
      </c>
    </row>
    <row r="7" spans="1:3">
      <c r="A7" s="4" t="s">
        <v>267</v>
      </c>
      <c r="B7" s="6" t="n">
        <v>6265864</v>
      </c>
      <c r="C7" s="6" t="n">
        <v>25457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3"/>
    <col customWidth="1" max="3" min="3" width="13"/>
  </cols>
  <sheetData>
    <row r="1" spans="1:3">
      <c r="A1" s="1" t="s">
        <v>268</v>
      </c>
      <c r="B1" s="2" t="s">
        <v>2</v>
      </c>
      <c r="C1" s="2" t="s">
        <v>29</v>
      </c>
    </row>
    <row r="2" spans="1:3">
      <c r="A2" s="3" t="s">
        <v>121</v>
      </c>
    </row>
    <row r="3" spans="1:3">
      <c r="A3" s="4" t="s">
        <v>269</v>
      </c>
      <c r="B3" s="6" t="n">
        <v>726852</v>
      </c>
      <c r="C3" s="6" t="n">
        <v>709174</v>
      </c>
    </row>
    <row r="4" spans="1:3">
      <c r="A4" s="4" t="s">
        <v>270</v>
      </c>
      <c r="B4" s="5" t="n">
        <v>9990225</v>
      </c>
      <c r="C4" s="5" t="n">
        <v>10071179</v>
      </c>
    </row>
    <row r="5" spans="1:3">
      <c r="A5" s="4" t="s">
        <v>271</v>
      </c>
      <c r="B5" s="5" t="n">
        <v>700698</v>
      </c>
      <c r="C5" s="5" t="n">
        <v>808257</v>
      </c>
    </row>
    <row r="6" spans="1:3">
      <c r="A6" s="4" t="s">
        <v>272</v>
      </c>
      <c r="B6" s="5" t="n">
        <v>11417775</v>
      </c>
      <c r="C6" s="5" t="n">
        <v>11588610</v>
      </c>
    </row>
    <row r="7" spans="1:3">
      <c r="A7" s="4" t="s">
        <v>273</v>
      </c>
      <c r="B7" s="5" t="n">
        <v>100000</v>
      </c>
      <c r="C7" s="5" t="n">
        <v>100000</v>
      </c>
    </row>
    <row r="8" spans="1:3">
      <c r="A8" s="4" t="s">
        <v>274</v>
      </c>
      <c r="B8" s="6" t="n">
        <v>11317775</v>
      </c>
      <c r="C8" s="6" t="n">
        <v>114886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3"/>
  </cols>
  <sheetData>
    <row r="1" spans="1:3">
      <c r="A1" s="1" t="s">
        <v>63</v>
      </c>
      <c r="B1" s="2" t="s">
        <v>1</v>
      </c>
    </row>
    <row r="2" spans="1:3">
      <c r="B2" s="2" t="s">
        <v>2</v>
      </c>
      <c r="C2" s="2" t="s">
        <v>29</v>
      </c>
    </row>
    <row r="3" spans="1:3">
      <c r="A3" s="3" t="s">
        <v>64</v>
      </c>
    </row>
    <row r="4" spans="1:3">
      <c r="A4" s="4" t="s">
        <v>65</v>
      </c>
      <c r="B4" s="6" t="n">
        <v>24363967</v>
      </c>
      <c r="C4" s="6" t="n">
        <v>25536996</v>
      </c>
    </row>
    <row r="5" spans="1:3">
      <c r="A5" s="4" t="s">
        <v>66</v>
      </c>
      <c r="B5" s="5" t="n">
        <v>18439760</v>
      </c>
      <c r="C5" s="5" t="n">
        <v>17551163</v>
      </c>
    </row>
    <row r="6" spans="1:3">
      <c r="A6" s="4" t="s">
        <v>67</v>
      </c>
      <c r="B6" s="5" t="n">
        <v>5924207</v>
      </c>
      <c r="C6" s="5" t="n">
        <v>7985833</v>
      </c>
    </row>
    <row r="7" spans="1:3">
      <c r="A7" s="4" t="s">
        <v>68</v>
      </c>
      <c r="B7" s="5" t="n">
        <v>5276574</v>
      </c>
      <c r="C7" s="5" t="n">
        <v>5065101</v>
      </c>
    </row>
    <row r="8" spans="1:3">
      <c r="A8" s="4" t="s">
        <v>69</v>
      </c>
      <c r="B8" s="5" t="n">
        <v>647633</v>
      </c>
      <c r="C8" s="5" t="n">
        <v>2920732</v>
      </c>
    </row>
    <row r="9" spans="1:3">
      <c r="A9" s="3" t="s">
        <v>70</v>
      </c>
    </row>
    <row r="10" spans="1:3">
      <c r="A10" s="4" t="s">
        <v>71</v>
      </c>
      <c r="B10" s="5" t="n">
        <v>26861</v>
      </c>
      <c r="C10" s="5" t="n">
        <v>38842</v>
      </c>
    </row>
    <row r="11" spans="1:3">
      <c r="A11" s="4" t="s">
        <v>72</v>
      </c>
      <c r="B11" s="5" t="n">
        <v>1876</v>
      </c>
      <c r="C11" s="5" t="n">
        <v>28003</v>
      </c>
    </row>
    <row r="12" spans="1:3">
      <c r="A12" s="4" t="s">
        <v>73</v>
      </c>
      <c r="B12" s="5" t="n">
        <v>28737</v>
      </c>
      <c r="C12" s="5" t="n">
        <v>66845</v>
      </c>
    </row>
    <row r="13" spans="1:3">
      <c r="A13" s="4" t="s">
        <v>74</v>
      </c>
      <c r="B13" s="5" t="n">
        <v>676370</v>
      </c>
      <c r="C13" s="5" t="n">
        <v>2987577</v>
      </c>
    </row>
    <row r="14" spans="1:3">
      <c r="A14" s="4" t="s">
        <v>75</v>
      </c>
      <c r="B14" s="5" t="n">
        <v>233000</v>
      </c>
      <c r="C14" s="5" t="n">
        <v>657000</v>
      </c>
    </row>
    <row r="15" spans="1:3">
      <c r="A15" s="4" t="s">
        <v>76</v>
      </c>
      <c r="B15" s="6" t="n">
        <v>443370</v>
      </c>
      <c r="C15" s="6" t="n">
        <v>2330577</v>
      </c>
    </row>
    <row r="16" spans="1:3">
      <c r="A16" s="4" t="s">
        <v>77</v>
      </c>
      <c r="B16" s="8" t="n">
        <v>0.13</v>
      </c>
      <c r="C16" s="8" t="n">
        <v>0.68</v>
      </c>
    </row>
    <row r="17" spans="1:3">
      <c r="A17" s="4" t="s">
        <v>78</v>
      </c>
      <c r="B17" s="8" t="n">
        <v>0.13</v>
      </c>
      <c r="C17" s="8"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75</v>
      </c>
      <c r="B1" s="2" t="s">
        <v>2</v>
      </c>
      <c r="C1" s="2" t="s">
        <v>29</v>
      </c>
    </row>
    <row r="2" spans="1:3">
      <c r="A2" s="3" t="s">
        <v>262</v>
      </c>
    </row>
    <row r="3" spans="1:3">
      <c r="A3" s="4" t="s">
        <v>276</v>
      </c>
      <c r="B3" s="6" t="n">
        <v>12512350</v>
      </c>
      <c r="C3" s="6" t="n">
        <v>14197223</v>
      </c>
    </row>
    <row r="4" spans="1:3">
      <c r="A4" s="4" t="s">
        <v>277</v>
      </c>
      <c r="B4" s="5" t="n">
        <v>5157890</v>
      </c>
      <c r="C4" s="5" t="n">
        <v>6071776</v>
      </c>
    </row>
    <row r="5" spans="1:3">
      <c r="A5" s="4" t="s">
        <v>278</v>
      </c>
      <c r="B5" s="5" t="n">
        <v>17670240</v>
      </c>
      <c r="C5" s="5" t="n">
        <v>20268999</v>
      </c>
    </row>
    <row r="6" spans="1:3">
      <c r="A6" s="4" t="s">
        <v>279</v>
      </c>
      <c r="B6" s="5" t="n">
        <v>13356279</v>
      </c>
      <c r="C6" s="5" t="n">
        <v>14696595</v>
      </c>
    </row>
    <row r="7" spans="1:3">
      <c r="A7" s="4" t="s">
        <v>280</v>
      </c>
      <c r="B7" s="6" t="n">
        <v>4313961</v>
      </c>
      <c r="C7" s="6" t="n">
        <v>5572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281</v>
      </c>
      <c r="B1" s="2" t="s">
        <v>2</v>
      </c>
      <c r="C1" s="2" t="s">
        <v>29</v>
      </c>
    </row>
    <row r="2" spans="1:3">
      <c r="A2" s="3" t="s">
        <v>282</v>
      </c>
    </row>
    <row r="3" spans="1:3">
      <c r="A3" s="4" t="s">
        <v>100</v>
      </c>
      <c r="B3" s="6" t="n">
        <v>6356963</v>
      </c>
      <c r="C3" s="6" t="n">
        <v>6868393</v>
      </c>
    </row>
    <row r="4" spans="1:3">
      <c r="A4" s="4" t="s">
        <v>101</v>
      </c>
      <c r="B4" s="5" t="n">
        <v>2043002</v>
      </c>
      <c r="C4" s="5" t="n">
        <v>1295989</v>
      </c>
    </row>
    <row r="5" spans="1:3">
      <c r="A5" s="4" t="s">
        <v>280</v>
      </c>
      <c r="B5" s="6" t="n">
        <v>4313961</v>
      </c>
      <c r="C5" s="6" t="n">
        <v>5572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3"/>
    <col customWidth="1" max="3" min="3" width="13"/>
  </cols>
  <sheetData>
    <row r="1" spans="1:3">
      <c r="A1" s="1" t="s">
        <v>283</v>
      </c>
      <c r="B1" s="2" t="s">
        <v>2</v>
      </c>
      <c r="C1" s="2" t="s">
        <v>29</v>
      </c>
    </row>
    <row r="2" spans="1:3">
      <c r="A2" s="3" t="s">
        <v>262</v>
      </c>
    </row>
    <row r="3" spans="1:3">
      <c r="A3" s="4" t="s">
        <v>284</v>
      </c>
      <c r="B3" s="6" t="n">
        <v>2287897</v>
      </c>
      <c r="C3" s="6" t="n">
        <v>2261892</v>
      </c>
    </row>
    <row r="4" spans="1:3">
      <c r="A4" s="4" t="s">
        <v>273</v>
      </c>
      <c r="B4" s="5" t="n">
        <v>1402246</v>
      </c>
      <c r="C4" s="5" t="n">
        <v>1383113</v>
      </c>
    </row>
    <row r="5" spans="1:3">
      <c r="A5" s="4" t="s">
        <v>285</v>
      </c>
      <c r="B5" s="6" t="n">
        <v>885651</v>
      </c>
      <c r="C5" s="6" t="n">
        <v>8787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286</v>
      </c>
      <c r="B1" s="2" t="s">
        <v>1</v>
      </c>
    </row>
    <row r="2" spans="1:3">
      <c r="B2" s="2" t="s">
        <v>2</v>
      </c>
      <c r="C2" s="2" t="s">
        <v>29</v>
      </c>
    </row>
    <row r="3" spans="1:3">
      <c r="A3" s="3" t="s">
        <v>124</v>
      </c>
    </row>
    <row r="4" spans="1:3">
      <c r="A4" s="4" t="s">
        <v>287</v>
      </c>
      <c r="B4" s="6" t="n">
        <v>60000</v>
      </c>
      <c r="C4" s="6" t="n">
        <v>1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3"/>
    <col customWidth="1" max="3" min="3" width="13"/>
  </cols>
  <sheetData>
    <row r="1" spans="1:3">
      <c r="A1" s="1" t="s">
        <v>288</v>
      </c>
      <c r="B1" s="2" t="s">
        <v>2</v>
      </c>
      <c r="C1" s="2" t="s">
        <v>29</v>
      </c>
    </row>
    <row r="2" spans="1:3">
      <c r="A2" s="3" t="s">
        <v>262</v>
      </c>
    </row>
    <row r="3" spans="1:3">
      <c r="A3" s="4" t="s">
        <v>289</v>
      </c>
      <c r="B3" s="6" t="n">
        <v>195220</v>
      </c>
      <c r="C3" s="6" t="n">
        <v>195220</v>
      </c>
    </row>
    <row r="4" spans="1:3">
      <c r="A4" s="4" t="s">
        <v>290</v>
      </c>
      <c r="B4" s="5" t="n">
        <v>9342431</v>
      </c>
      <c r="C4" s="5" t="n">
        <v>9342431</v>
      </c>
    </row>
    <row r="5" spans="1:3">
      <c r="A5" s="4" t="s">
        <v>291</v>
      </c>
      <c r="B5" s="5" t="n">
        <v>10302681</v>
      </c>
      <c r="C5" s="5" t="n">
        <v>9466340</v>
      </c>
    </row>
    <row r="6" spans="1:3">
      <c r="A6" s="4" t="s">
        <v>292</v>
      </c>
      <c r="B6" s="5" t="n">
        <v>1652711</v>
      </c>
      <c r="C6" s="5" t="n">
        <v>1588219</v>
      </c>
    </row>
    <row r="7" spans="1:3">
      <c r="A7" s="4" t="s">
        <v>293</v>
      </c>
      <c r="B7" s="5" t="n">
        <v>84256</v>
      </c>
      <c r="C7" s="5" t="n">
        <v>84256</v>
      </c>
    </row>
    <row r="8" spans="1:3">
      <c r="A8" s="4" t="s">
        <v>294</v>
      </c>
      <c r="B8" s="5" t="n">
        <v>455429</v>
      </c>
      <c r="C8" s="5" t="n">
        <v>419429</v>
      </c>
    </row>
    <row r="9" spans="1:3">
      <c r="A9" s="4" t="s">
        <v>295</v>
      </c>
      <c r="B9" s="5" t="n">
        <v>22032728</v>
      </c>
      <c r="C9" s="5" t="n">
        <v>21095895</v>
      </c>
    </row>
    <row r="10" spans="1:3">
      <c r="A10" s="4" t="s">
        <v>296</v>
      </c>
      <c r="B10" s="5" t="n">
        <v>12097103</v>
      </c>
      <c r="C10" s="5" t="n">
        <v>11101179</v>
      </c>
    </row>
    <row r="11" spans="1:3">
      <c r="A11" s="4" t="s">
        <v>297</v>
      </c>
      <c r="B11" s="6" t="n">
        <v>9935625</v>
      </c>
      <c r="C11" s="6" t="n">
        <v>99947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3"/>
  </cols>
  <sheetData>
    <row r="1" spans="1:3">
      <c r="A1" s="1" t="s">
        <v>298</v>
      </c>
      <c r="B1" s="2" t="s">
        <v>1</v>
      </c>
    </row>
    <row r="2" spans="1:3">
      <c r="B2" s="2" t="s">
        <v>2</v>
      </c>
      <c r="C2" s="2" t="s">
        <v>29</v>
      </c>
    </row>
    <row r="3" spans="1:3">
      <c r="A3" s="3" t="s">
        <v>129</v>
      </c>
    </row>
    <row r="4" spans="1:3">
      <c r="A4" s="4" t="s">
        <v>299</v>
      </c>
      <c r="B4" s="6" t="n">
        <v>995924</v>
      </c>
      <c r="C4" s="6" t="n">
        <v>868609</v>
      </c>
    </row>
    <row r="5" spans="1:3">
      <c r="A5" s="4" t="s">
        <v>300</v>
      </c>
      <c r="B5" s="6" t="n">
        <v>53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301</v>
      </c>
      <c r="B1" s="2" t="s">
        <v>2</v>
      </c>
      <c r="C1" s="2" t="s">
        <v>29</v>
      </c>
    </row>
    <row r="2" spans="1:3">
      <c r="A2" s="3" t="s">
        <v>132</v>
      </c>
    </row>
    <row r="3" spans="1:3">
      <c r="A3" s="4" t="s">
        <v>302</v>
      </c>
      <c r="B3" s="6" t="n">
        <v>10000000</v>
      </c>
      <c r="C3" s="6" t="n">
        <v>6000000</v>
      </c>
    </row>
    <row r="4" spans="1:3">
      <c r="A4" s="4" t="s">
        <v>303</v>
      </c>
      <c r="B4" s="5" t="n">
        <v>0</v>
      </c>
      <c r="C4" s="5" t="n">
        <v>0</v>
      </c>
    </row>
    <row r="5" spans="1:3">
      <c r="A5" s="4" t="s">
        <v>304</v>
      </c>
      <c r="B5" s="6" t="n">
        <v>57042</v>
      </c>
      <c r="C5" s="6" t="n">
        <v>239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6"/>
    <col customWidth="1" max="3" min="3" width="13"/>
  </cols>
  <sheetData>
    <row r="1" spans="1:3">
      <c r="A1" s="1" t="s">
        <v>305</v>
      </c>
      <c r="B1" s="2" t="s">
        <v>1</v>
      </c>
    </row>
    <row r="2" spans="1:3">
      <c r="B2" s="2" t="s">
        <v>2</v>
      </c>
      <c r="C2" s="2" t="s">
        <v>29</v>
      </c>
    </row>
    <row r="3" spans="1:3">
      <c r="A3" s="4" t="s">
        <v>306</v>
      </c>
      <c r="B3" s="6" t="n">
        <v>24363967</v>
      </c>
      <c r="C3" s="6" t="n">
        <v>25536996</v>
      </c>
    </row>
    <row r="4" spans="1:3">
      <c r="A4" s="4" t="s">
        <v>307</v>
      </c>
    </row>
    <row r="5" spans="1:3">
      <c r="A5" s="4" t="s">
        <v>306</v>
      </c>
      <c r="B5" s="5" t="n">
        <v>12192836</v>
      </c>
      <c r="C5" s="5" t="n">
        <v>13907139</v>
      </c>
    </row>
    <row r="6" spans="1:3">
      <c r="A6" s="4" t="s">
        <v>308</v>
      </c>
    </row>
    <row r="7" spans="1:3">
      <c r="A7" s="4" t="s">
        <v>306</v>
      </c>
      <c r="B7" s="5" t="n">
        <v>10205945</v>
      </c>
      <c r="C7" s="5" t="n">
        <v>10086316</v>
      </c>
    </row>
    <row r="8" spans="1:3">
      <c r="A8" s="4" t="s">
        <v>309</v>
      </c>
    </row>
    <row r="9" spans="1:3">
      <c r="A9" s="4" t="s">
        <v>306</v>
      </c>
      <c r="B9" s="6" t="n">
        <v>1965186</v>
      </c>
      <c r="C9" s="6" t="n">
        <v>15435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3"/>
  </cols>
  <sheetData>
    <row r="1" spans="1:3">
      <c r="A1" s="1" t="s">
        <v>310</v>
      </c>
      <c r="B1" s="2" t="s">
        <v>1</v>
      </c>
    </row>
    <row r="2" spans="1:3">
      <c r="B2" s="2" t="s">
        <v>2</v>
      </c>
      <c r="C2" s="2" t="s">
        <v>29</v>
      </c>
    </row>
    <row r="3" spans="1:3">
      <c r="A3" s="3" t="s">
        <v>138</v>
      </c>
    </row>
    <row r="4" spans="1:3">
      <c r="A4" s="4" t="s">
        <v>311</v>
      </c>
      <c r="B4" s="4" t="s">
        <v>312</v>
      </c>
      <c r="C4" s="4" t="s">
        <v>313</v>
      </c>
    </row>
    <row r="5" spans="1:3">
      <c r="A5" s="4" t="s">
        <v>314</v>
      </c>
      <c r="B5" s="4" t="s">
        <v>315</v>
      </c>
      <c r="C5" s="4" t="s">
        <v>315</v>
      </c>
    </row>
    <row r="6" spans="1:3">
      <c r="A6" s="4" t="s">
        <v>316</v>
      </c>
      <c r="B6" s="4" t="s">
        <v>251</v>
      </c>
      <c r="C6" s="4" t="s">
        <v>317</v>
      </c>
    </row>
    <row r="7" spans="1:3">
      <c r="A7" s="4" t="s">
        <v>318</v>
      </c>
      <c r="B7" s="4" t="s">
        <v>317</v>
      </c>
      <c r="C7" s="4" t="s">
        <v>319</v>
      </c>
    </row>
    <row r="8" spans="1:3">
      <c r="A8" s="4" t="s">
        <v>320</v>
      </c>
      <c r="B8" s="4" t="s">
        <v>321</v>
      </c>
      <c r="C8" s="4" t="s">
        <v>321</v>
      </c>
    </row>
    <row r="9" spans="1:3">
      <c r="A9" s="4" t="s">
        <v>322</v>
      </c>
      <c r="B9" s="4" t="s">
        <v>323</v>
      </c>
      <c r="C9" s="4" t="s">
        <v>3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9"/>
    <col customWidth="1" max="2" min="2" width="16"/>
    <col customWidth="1" max="3" min="3" width="13"/>
  </cols>
  <sheetData>
    <row r="1" spans="1:3">
      <c r="A1" s="1" t="s">
        <v>324</v>
      </c>
      <c r="B1" s="2" t="s">
        <v>1</v>
      </c>
    </row>
    <row r="2" spans="1:3">
      <c r="B2" s="2" t="s">
        <v>2</v>
      </c>
      <c r="C2" s="2" t="s">
        <v>29</v>
      </c>
    </row>
    <row r="3" spans="1:3">
      <c r="A3" s="3" t="s">
        <v>325</v>
      </c>
    </row>
    <row r="4" spans="1:3">
      <c r="A4" s="4" t="s">
        <v>326</v>
      </c>
      <c r="B4" s="6" t="n">
        <v>23000</v>
      </c>
      <c r="C4" s="6" t="n">
        <v>803200</v>
      </c>
    </row>
    <row r="5" spans="1:3">
      <c r="A5" s="4" t="s">
        <v>327</v>
      </c>
      <c r="B5" s="5" t="n">
        <v>0</v>
      </c>
      <c r="C5" s="5" t="n">
        <v>800</v>
      </c>
    </row>
    <row r="6" spans="1:3">
      <c r="A6" s="4" t="s">
        <v>328</v>
      </c>
      <c r="B6" s="5" t="n">
        <v>23000</v>
      </c>
      <c r="C6" s="5" t="n">
        <v>804000</v>
      </c>
    </row>
    <row r="7" spans="1:3">
      <c r="A7" s="3" t="s">
        <v>329</v>
      </c>
    </row>
    <row r="8" spans="1:3">
      <c r="A8" s="4" t="s">
        <v>326</v>
      </c>
      <c r="B8" s="5" t="n">
        <v>210000</v>
      </c>
      <c r="C8" s="5" t="n">
        <v>-146500</v>
      </c>
    </row>
    <row r="9" spans="1:3">
      <c r="A9" s="4" t="s">
        <v>327</v>
      </c>
      <c r="B9" s="5" t="n">
        <v>0</v>
      </c>
      <c r="C9" s="5" t="n">
        <v>-500</v>
      </c>
    </row>
    <row r="10" spans="1:3">
      <c r="A10" s="4" t="s">
        <v>330</v>
      </c>
      <c r="B10" s="5" t="n">
        <v>210000</v>
      </c>
      <c r="C10" s="5" t="n">
        <v>-147000</v>
      </c>
    </row>
    <row r="11" spans="1:3">
      <c r="A11" s="4" t="s">
        <v>331</v>
      </c>
      <c r="B11" s="6" t="n">
        <v>233000</v>
      </c>
      <c r="C11" s="6" t="n">
        <v>65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7"/>
    <col customWidth="1" max="5" min="5" width="24"/>
  </cols>
  <sheetData>
    <row r="1" spans="1:5">
      <c r="A1" s="1" t="s">
        <v>79</v>
      </c>
      <c r="B1" s="2" t="s">
        <v>61</v>
      </c>
      <c r="C1" s="2" t="s">
        <v>80</v>
      </c>
      <c r="D1" s="2" t="s">
        <v>81</v>
      </c>
      <c r="E1" s="2" t="s">
        <v>82</v>
      </c>
    </row>
    <row r="2" spans="1:5">
      <c r="A2" s="4" t="s">
        <v>83</v>
      </c>
      <c r="B2" s="6" t="n">
        <v>98738</v>
      </c>
      <c r="C2" s="6" t="n">
        <v>8529542</v>
      </c>
      <c r="D2" s="6" t="n">
        <v>24185133</v>
      </c>
      <c r="E2" s="6" t="n">
        <v>-2656184</v>
      </c>
    </row>
    <row r="3" spans="1:5">
      <c r="A3" s="4" t="s">
        <v>76</v>
      </c>
      <c r="B3" s="4" t="s">
        <v>84</v>
      </c>
      <c r="C3" s="4" t="s">
        <v>84</v>
      </c>
      <c r="D3" s="5" t="n">
        <v>2330577</v>
      </c>
      <c r="E3" s="4" t="s">
        <v>84</v>
      </c>
    </row>
    <row r="4" spans="1:5">
      <c r="A4" s="4" t="s">
        <v>85</v>
      </c>
      <c r="B4" s="5" t="n">
        <v>988</v>
      </c>
      <c r="C4" s="5" t="n">
        <v>338597</v>
      </c>
      <c r="D4" s="4" t="s">
        <v>84</v>
      </c>
      <c r="E4" s="5" t="n">
        <v>-173175</v>
      </c>
    </row>
    <row r="5" spans="1:5">
      <c r="A5" s="4" t="s">
        <v>86</v>
      </c>
      <c r="B5" s="5" t="n">
        <v>37</v>
      </c>
      <c r="C5" s="5" t="n">
        <v>24446</v>
      </c>
      <c r="D5" s="4" t="s">
        <v>84</v>
      </c>
      <c r="E5" s="4" t="s">
        <v>84</v>
      </c>
    </row>
    <row r="6" spans="1:5">
      <c r="A6" s="4" t="s">
        <v>87</v>
      </c>
      <c r="B6" s="4" t="s">
        <v>84</v>
      </c>
      <c r="C6" s="5" t="n">
        <v>177693</v>
      </c>
      <c r="D6" s="4" t="s">
        <v>84</v>
      </c>
      <c r="E6" s="4" t="s">
        <v>84</v>
      </c>
    </row>
    <row r="7" spans="1:5">
      <c r="A7" s="4" t="s">
        <v>88</v>
      </c>
      <c r="B7" s="5" t="n">
        <v>99763</v>
      </c>
      <c r="C7" s="5" t="n">
        <v>9070278</v>
      </c>
      <c r="D7" s="5" t="n">
        <v>26515710</v>
      </c>
      <c r="E7" s="5" t="n">
        <v>-2829359</v>
      </c>
    </row>
    <row r="8" spans="1:5">
      <c r="A8" s="4" t="s">
        <v>76</v>
      </c>
      <c r="B8" s="4" t="s">
        <v>84</v>
      </c>
      <c r="C8" s="4" t="s">
        <v>84</v>
      </c>
      <c r="D8" s="5" t="n">
        <v>443370</v>
      </c>
      <c r="E8" s="4" t="s">
        <v>84</v>
      </c>
    </row>
    <row r="9" spans="1:5">
      <c r="A9" s="4" t="s">
        <v>85</v>
      </c>
      <c r="B9" s="5" t="n">
        <v>619</v>
      </c>
      <c r="C9" s="5" t="n">
        <v>164364</v>
      </c>
      <c r="D9" s="4" t="s">
        <v>84</v>
      </c>
      <c r="E9" s="4" t="s">
        <v>84</v>
      </c>
    </row>
    <row r="10" spans="1:5">
      <c r="A10" s="4" t="s">
        <v>86</v>
      </c>
      <c r="B10" s="5" t="n">
        <v>46</v>
      </c>
      <c r="C10" s="5" t="n">
        <v>22629</v>
      </c>
      <c r="D10" s="4" t="s">
        <v>84</v>
      </c>
      <c r="E10" s="4" t="s">
        <v>84</v>
      </c>
    </row>
    <row r="11" spans="1:5">
      <c r="A11" s="4" t="s">
        <v>87</v>
      </c>
      <c r="B11" s="4" t="s">
        <v>84</v>
      </c>
      <c r="C11" s="5" t="n">
        <v>124931</v>
      </c>
      <c r="D11" s="4" t="s">
        <v>84</v>
      </c>
      <c r="E11" s="4" t="s">
        <v>84</v>
      </c>
    </row>
    <row r="12" spans="1:5">
      <c r="A12" s="4" t="s">
        <v>89</v>
      </c>
      <c r="B12" s="6" t="n">
        <v>100428</v>
      </c>
      <c r="C12" s="6" t="n">
        <v>9382202</v>
      </c>
      <c r="D12" s="6" t="n">
        <v>26959080</v>
      </c>
      <c r="E12" s="6" t="n">
        <v>-2829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332</v>
      </c>
      <c r="B1" s="2" t="s">
        <v>1</v>
      </c>
    </row>
    <row r="2" spans="1:3">
      <c r="B2" s="2" t="s">
        <v>2</v>
      </c>
      <c r="C2" s="2" t="s">
        <v>29</v>
      </c>
    </row>
    <row r="3" spans="1:3">
      <c r="A3" s="3" t="s">
        <v>141</v>
      </c>
    </row>
    <row r="4" spans="1:3">
      <c r="A4" s="4" t="s">
        <v>333</v>
      </c>
      <c r="B4" s="6" t="n">
        <v>193500</v>
      </c>
      <c r="C4" s="6" t="n">
        <v>1015800</v>
      </c>
    </row>
    <row r="5" spans="1:3">
      <c r="A5" s="4" t="s">
        <v>334</v>
      </c>
      <c r="B5" s="5" t="n">
        <v>-1200</v>
      </c>
      <c r="C5" s="5" t="n">
        <v>500</v>
      </c>
    </row>
    <row r="6" spans="1:3">
      <c r="A6" s="3" t="s">
        <v>335</v>
      </c>
    </row>
    <row r="7" spans="1:3">
      <c r="A7" s="4" t="s">
        <v>336</v>
      </c>
      <c r="B7" s="5" t="n">
        <v>-110000</v>
      </c>
      <c r="C7" s="5" t="n">
        <v>-273000</v>
      </c>
    </row>
    <row r="8" spans="1:3">
      <c r="A8" s="4" t="s">
        <v>337</v>
      </c>
      <c r="B8" s="5" t="n">
        <v>164000</v>
      </c>
      <c r="C8" s="5" t="n">
        <v>0</v>
      </c>
    </row>
    <row r="9" spans="1:3">
      <c r="A9" s="4" t="s">
        <v>338</v>
      </c>
      <c r="B9" s="5" t="n">
        <v>-3700</v>
      </c>
      <c r="C9" s="5" t="n">
        <v>-93700</v>
      </c>
    </row>
    <row r="10" spans="1:3">
      <c r="A10" s="4" t="s">
        <v>339</v>
      </c>
      <c r="B10" s="5" t="n">
        <v>-9600</v>
      </c>
      <c r="C10" s="5" t="n">
        <v>7400</v>
      </c>
    </row>
    <row r="11" spans="1:3">
      <c r="A11" s="4" t="s">
        <v>331</v>
      </c>
      <c r="B11" s="6" t="n">
        <v>233000</v>
      </c>
      <c r="C11" s="6" t="n">
        <v>657000</v>
      </c>
    </row>
    <row r="12" spans="1:3">
      <c r="A12" s="4" t="s">
        <v>340</v>
      </c>
      <c r="B12" s="4" t="s">
        <v>341</v>
      </c>
      <c r="C12" s="4" t="s">
        <v>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3"/>
    <col customWidth="1" max="3" min="3" width="13"/>
  </cols>
  <sheetData>
    <row r="1" spans="1:3">
      <c r="A1" s="1" t="s">
        <v>343</v>
      </c>
      <c r="B1" s="2" t="s">
        <v>2</v>
      </c>
      <c r="C1" s="2" t="s">
        <v>29</v>
      </c>
    </row>
    <row r="2" spans="1:3">
      <c r="A2" s="3" t="s">
        <v>344</v>
      </c>
    </row>
    <row r="3" spans="1:3">
      <c r="A3" s="4" t="s">
        <v>345</v>
      </c>
      <c r="B3" s="6" t="n">
        <v>23000</v>
      </c>
      <c r="C3" s="6" t="n">
        <v>37400</v>
      </c>
    </row>
    <row r="4" spans="1:3">
      <c r="A4" s="4" t="s">
        <v>346</v>
      </c>
      <c r="B4" s="5" t="n">
        <v>18800</v>
      </c>
      <c r="C4" s="5" t="n">
        <v>213000</v>
      </c>
    </row>
    <row r="5" spans="1:3">
      <c r="A5" s="4" t="s">
        <v>347</v>
      </c>
      <c r="B5" s="5" t="n">
        <v>315500</v>
      </c>
      <c r="C5" s="5" t="n">
        <v>505800</v>
      </c>
    </row>
    <row r="6" spans="1:3">
      <c r="A6" s="4" t="s">
        <v>348</v>
      </c>
      <c r="B6" s="5" t="n">
        <v>40900</v>
      </c>
      <c r="C6" s="5" t="n">
        <v>77800</v>
      </c>
    </row>
    <row r="7" spans="1:3">
      <c r="A7" s="4" t="s">
        <v>46</v>
      </c>
      <c r="B7" s="5" t="n">
        <v>14000</v>
      </c>
      <c r="C7" s="5" t="n">
        <v>20900</v>
      </c>
    </row>
    <row r="8" spans="1:3">
      <c r="A8" s="4" t="s">
        <v>349</v>
      </c>
      <c r="B8" s="5" t="n">
        <v>27600</v>
      </c>
      <c r="C8" s="5" t="n">
        <v>51800</v>
      </c>
    </row>
    <row r="9" spans="1:3">
      <c r="A9" s="4" t="s">
        <v>87</v>
      </c>
      <c r="B9" s="5" t="n">
        <v>223100</v>
      </c>
      <c r="C9" s="5" t="n">
        <v>320100</v>
      </c>
    </row>
    <row r="10" spans="1:3">
      <c r="A10" s="4" t="s">
        <v>350</v>
      </c>
      <c r="B10" s="5" t="n">
        <v>662900</v>
      </c>
      <c r="C10" s="5" t="n">
        <v>1226800</v>
      </c>
    </row>
    <row r="11" spans="1:3">
      <c r="A11" s="3" t="s">
        <v>351</v>
      </c>
    </row>
    <row r="12" spans="1:3">
      <c r="A12" s="4" t="s">
        <v>352</v>
      </c>
      <c r="B12" s="5" t="n">
        <v>443785</v>
      </c>
      <c r="C12" s="5" t="n">
        <v>797685</v>
      </c>
    </row>
    <row r="13" spans="1:3">
      <c r="A13" s="4" t="s">
        <v>230</v>
      </c>
      <c r="B13" s="6" t="n">
        <v>219115</v>
      </c>
      <c r="C13" s="6" t="n">
        <v>429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 customWidth="1" max="5" min="5" width="13"/>
    <col customWidth="1" max="6" min="6" width="16"/>
  </cols>
  <sheetData>
    <row r="1" spans="1:6">
      <c r="A1" s="1" t="s">
        <v>353</v>
      </c>
      <c r="B1" s="2" t="s">
        <v>354</v>
      </c>
      <c r="C1" s="2" t="s">
        <v>355</v>
      </c>
      <c r="D1" s="2" t="s">
        <v>1</v>
      </c>
      <c r="F1" s="2" t="s">
        <v>356</v>
      </c>
    </row>
    <row r="2" spans="1:6">
      <c r="B2" s="2" t="s">
        <v>2</v>
      </c>
      <c r="C2" s="2" t="s">
        <v>357</v>
      </c>
      <c r="D2" s="2" t="s">
        <v>2</v>
      </c>
      <c r="E2" s="2" t="s">
        <v>29</v>
      </c>
      <c r="F2" s="2" t="s">
        <v>358</v>
      </c>
    </row>
    <row r="3" spans="1:6">
      <c r="A3" s="3" t="s">
        <v>141</v>
      </c>
    </row>
    <row r="4" spans="1:6">
      <c r="A4" s="4" t="s">
        <v>359</v>
      </c>
      <c r="B4" s="4" t="s">
        <v>250</v>
      </c>
      <c r="C4" s="4" t="s">
        <v>257</v>
      </c>
    </row>
    <row r="5" spans="1:6">
      <c r="A5" s="4" t="s">
        <v>360</v>
      </c>
      <c r="D5" s="6" t="n">
        <v>164000</v>
      </c>
      <c r="E5" s="6" t="n">
        <v>0</v>
      </c>
    </row>
    <row r="6" spans="1:6">
      <c r="A6" s="4" t="s">
        <v>361</v>
      </c>
      <c r="B6" s="6" t="n">
        <v>662900</v>
      </c>
      <c r="D6" s="5" t="n">
        <v>662900</v>
      </c>
      <c r="E6" s="6" t="n">
        <v>1226800</v>
      </c>
    </row>
    <row r="7" spans="1:6">
      <c r="A7" s="4" t="s">
        <v>362</v>
      </c>
      <c r="B7" s="6" t="n">
        <v>369000</v>
      </c>
      <c r="D7" s="6" t="n">
        <v>369000</v>
      </c>
    </row>
    <row r="8" spans="1:6">
      <c r="A8" s="4" t="s">
        <v>363</v>
      </c>
      <c r="F8" s="4" t="s">
        <v>364</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3"/>
  </cols>
  <sheetData>
    <row r="1" spans="1:3">
      <c r="A1" s="1" t="s">
        <v>365</v>
      </c>
      <c r="B1" s="2" t="s">
        <v>1</v>
      </c>
    </row>
    <row r="2" spans="1:3">
      <c r="B2" s="2" t="s">
        <v>2</v>
      </c>
      <c r="C2" s="2" t="s">
        <v>29</v>
      </c>
    </row>
    <row r="3" spans="1:3">
      <c r="A3" s="3" t="s">
        <v>64</v>
      </c>
    </row>
    <row r="4" spans="1:3">
      <c r="A4" s="4" t="s">
        <v>366</v>
      </c>
      <c r="B4" s="5" t="n">
        <v>3458049</v>
      </c>
      <c r="C4" s="5" t="n">
        <v>3432112</v>
      </c>
    </row>
    <row r="5" spans="1:3">
      <c r="A5" s="4" t="s">
        <v>367</v>
      </c>
      <c r="B5" s="5" t="n">
        <v>30876</v>
      </c>
      <c r="C5" s="5" t="n">
        <v>73082</v>
      </c>
    </row>
    <row r="6" spans="1:3">
      <c r="A6" s="4" t="s">
        <v>368</v>
      </c>
      <c r="B6" s="5" t="n">
        <v>3488925</v>
      </c>
      <c r="C6" s="5" t="n">
        <v>35051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369</v>
      </c>
      <c r="B1" s="2" t="s">
        <v>1</v>
      </c>
    </row>
    <row r="2" spans="1:3">
      <c r="B2" s="2" t="s">
        <v>2</v>
      </c>
      <c r="C2" s="2" t="s">
        <v>29</v>
      </c>
    </row>
    <row r="3" spans="1:3">
      <c r="A3" s="3" t="s">
        <v>150</v>
      </c>
    </row>
    <row r="4" spans="1:3">
      <c r="A4" s="4" t="s">
        <v>370</v>
      </c>
      <c r="B4" s="5" t="n">
        <v>1835</v>
      </c>
      <c r="C4" s="5" t="n">
        <v>14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3"/>
  </cols>
  <sheetData>
    <row r="1" spans="1:3">
      <c r="A1" s="1" t="s">
        <v>371</v>
      </c>
      <c r="B1" s="2" t="s">
        <v>1</v>
      </c>
    </row>
    <row r="2" spans="1:3">
      <c r="B2" s="2" t="s">
        <v>2</v>
      </c>
      <c r="C2" s="2" t="s">
        <v>29</v>
      </c>
    </row>
    <row r="3" spans="1:3">
      <c r="A3" s="3" t="s">
        <v>150</v>
      </c>
    </row>
    <row r="4" spans="1:3">
      <c r="A4" s="4" t="s">
        <v>372</v>
      </c>
      <c r="B4" s="5" t="n">
        <v>160000</v>
      </c>
    </row>
    <row r="5" spans="1:3">
      <c r="A5" s="4" t="s">
        <v>373</v>
      </c>
      <c r="B5" s="8" t="n">
        <v>2.86</v>
      </c>
      <c r="C5" s="8" t="n">
        <v>3.59</v>
      </c>
    </row>
    <row r="6" spans="1:3">
      <c r="A6" s="4" t="s">
        <v>374</v>
      </c>
      <c r="B6" s="8" t="n">
        <v>10.26</v>
      </c>
      <c r="C6" s="8" t="n">
        <v>13.26</v>
      </c>
    </row>
    <row r="7" spans="1:3">
      <c r="A7" s="4" t="s">
        <v>375</v>
      </c>
      <c r="B7" s="5" t="n">
        <v>64500</v>
      </c>
    </row>
    <row r="8" spans="1:3">
      <c r="A8" s="4" t="s">
        <v>376</v>
      </c>
      <c r="B8" s="6" t="n">
        <v>164983</v>
      </c>
      <c r="C8" s="6" t="n">
        <v>3395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7"/>
  </cols>
  <sheetData>
    <row r="1" spans="1:3">
      <c r="A1" s="1" t="s">
        <v>236</v>
      </c>
      <c r="B1" s="2" t="s">
        <v>1</v>
      </c>
    </row>
    <row r="2" spans="1:3">
      <c r="B2" s="2" t="s">
        <v>2</v>
      </c>
      <c r="C2" s="2" t="s">
        <v>29</v>
      </c>
    </row>
    <row r="3" spans="1:3">
      <c r="A3" s="3" t="s">
        <v>150</v>
      </c>
    </row>
    <row r="4" spans="1:3">
      <c r="A4" s="4" t="s">
        <v>377</v>
      </c>
      <c r="B4" s="4" t="s">
        <v>378</v>
      </c>
      <c r="C4" s="4" t="s">
        <v>379</v>
      </c>
    </row>
    <row r="5" spans="1:3">
      <c r="A5" s="4" t="s">
        <v>380</v>
      </c>
      <c r="B5" s="4" t="s">
        <v>381</v>
      </c>
      <c r="C5" s="4" t="s">
        <v>382</v>
      </c>
    </row>
    <row r="6" spans="1:3">
      <c r="A6" s="4" t="s">
        <v>383</v>
      </c>
      <c r="B6" s="4" t="s">
        <v>384</v>
      </c>
      <c r="C6" s="4" t="s">
        <v>385</v>
      </c>
    </row>
    <row r="7" spans="1:3">
      <c r="A7" s="4" t="s">
        <v>386</v>
      </c>
      <c r="B7" s="4" t="s">
        <v>387</v>
      </c>
      <c r="C7" s="4" t="s">
        <v>3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88</v>
      </c>
      <c r="B1" s="2" t="s">
        <v>1</v>
      </c>
    </row>
    <row r="2" spans="1:4">
      <c r="B2" s="2" t="s">
        <v>2</v>
      </c>
      <c r="C2" s="2" t="s">
        <v>29</v>
      </c>
      <c r="D2" s="2" t="s">
        <v>389</v>
      </c>
    </row>
    <row r="3" spans="1:4">
      <c r="A3" s="3" t="s">
        <v>150</v>
      </c>
    </row>
    <row r="4" spans="1:4">
      <c r="A4" s="4" t="s">
        <v>390</v>
      </c>
      <c r="B4" s="5" t="n">
        <v>271750</v>
      </c>
      <c r="C4" s="5" t="n">
        <v>253500</v>
      </c>
      <c r="D4" s="5" t="n">
        <v>243500</v>
      </c>
    </row>
    <row r="5" spans="1:4">
      <c r="A5" s="4" t="s">
        <v>391</v>
      </c>
      <c r="B5" s="8" t="n">
        <v>11.33</v>
      </c>
      <c r="C5" s="8" t="n">
        <v>10.93</v>
      </c>
      <c r="D5" s="8" t="n">
        <v>9.529999999999999</v>
      </c>
    </row>
    <row r="6" spans="1:4">
      <c r="A6" s="4" t="s">
        <v>392</v>
      </c>
      <c r="B6" s="6" t="n">
        <v>304252</v>
      </c>
      <c r="C6" s="6" t="n">
        <v>817629</v>
      </c>
      <c r="D6" s="6" t="n">
        <v>1745254</v>
      </c>
    </row>
    <row r="7" spans="1:4">
      <c r="A7" s="4" t="s">
        <v>393</v>
      </c>
      <c r="B7" s="5" t="n">
        <v>43750</v>
      </c>
      <c r="C7" s="5" t="n">
        <v>49500</v>
      </c>
    </row>
    <row r="8" spans="1:4">
      <c r="A8" s="4" t="s">
        <v>394</v>
      </c>
      <c r="B8" s="8" t="n">
        <v>11.15</v>
      </c>
      <c r="C8" s="8" t="n">
        <v>15.95</v>
      </c>
    </row>
    <row r="9" spans="1:4">
      <c r="A9" s="4" t="s">
        <v>395</v>
      </c>
      <c r="B9" s="5" t="n">
        <v>24750</v>
      </c>
      <c r="C9" s="5" t="n">
        <v>39500</v>
      </c>
    </row>
    <row r="10" spans="1:4">
      <c r="A10" s="4" t="s">
        <v>396</v>
      </c>
      <c r="B10" s="8" t="n">
        <v>6.67</v>
      </c>
      <c r="C10" s="8" t="n">
        <v>8.6</v>
      </c>
    </row>
    <row r="11" spans="1:4">
      <c r="A11" s="4" t="s">
        <v>397</v>
      </c>
      <c r="B11" s="5" t="n">
        <v>750</v>
      </c>
    </row>
    <row r="12" spans="1:4">
      <c r="A12" s="4" t="s">
        <v>398</v>
      </c>
      <c r="B12" s="8" t="n">
        <v>19.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99</v>
      </c>
      <c r="B1" s="2" t="s">
        <v>400</v>
      </c>
      <c r="C1" s="2" t="s">
        <v>401</v>
      </c>
      <c r="D1" s="2" t="s">
        <v>402</v>
      </c>
    </row>
    <row r="2" spans="1:4">
      <c r="A2" s="3" t="s">
        <v>403</v>
      </c>
    </row>
    <row r="3" spans="1:4">
      <c r="A3" s="4" t="s">
        <v>404</v>
      </c>
      <c r="B3" s="6" t="n">
        <v>2</v>
      </c>
      <c r="C3" s="6" t="n">
        <v>2</v>
      </c>
    </row>
    <row r="4" spans="1:4">
      <c r="A4" s="4" t="s">
        <v>405</v>
      </c>
      <c r="B4" s="6" t="n">
        <v>20</v>
      </c>
      <c r="C4" s="6" t="n">
        <v>20</v>
      </c>
    </row>
    <row r="5" spans="1:4">
      <c r="A5" s="4" t="s">
        <v>406</v>
      </c>
      <c r="B5" s="9" t="n">
        <v>6.5</v>
      </c>
      <c r="C5" s="9" t="n">
        <v>6.5</v>
      </c>
    </row>
    <row r="6" spans="1:4">
      <c r="A6" s="4" t="s">
        <v>407</v>
      </c>
      <c r="B6" s="5" t="n">
        <v>271750</v>
      </c>
      <c r="C6" s="5" t="n">
        <v>253500</v>
      </c>
      <c r="D6" s="5" t="n">
        <v>243500</v>
      </c>
    </row>
    <row r="7" spans="1:4">
      <c r="A7" s="4" t="s">
        <v>391</v>
      </c>
      <c r="B7" s="8" t="n">
        <v>11.33</v>
      </c>
      <c r="C7" s="8" t="n">
        <v>10.93</v>
      </c>
      <c r="D7" s="8" t="n">
        <v>9.529999999999999</v>
      </c>
    </row>
    <row r="8" spans="1:4">
      <c r="A8" s="4" t="s">
        <v>408</v>
      </c>
    </row>
    <row r="9" spans="1:4">
      <c r="A9" s="3" t="s">
        <v>403</v>
      </c>
    </row>
    <row r="10" spans="1:4">
      <c r="A10" s="4" t="s">
        <v>404</v>
      </c>
      <c r="B10" s="5" t="n">
        <v>2</v>
      </c>
      <c r="C10" s="5" t="n">
        <v>2</v>
      </c>
    </row>
    <row r="11" spans="1:4">
      <c r="A11" s="4" t="s">
        <v>405</v>
      </c>
      <c r="B11" s="6" t="n">
        <v>3</v>
      </c>
      <c r="C11" s="6" t="n">
        <v>3</v>
      </c>
    </row>
    <row r="12" spans="1:4">
      <c r="A12" s="4" t="s">
        <v>409</v>
      </c>
      <c r="B12" s="5" t="n">
        <v>10000</v>
      </c>
      <c r="C12" s="5" t="n">
        <v>10000</v>
      </c>
    </row>
    <row r="13" spans="1:4">
      <c r="A13" s="4" t="s">
        <v>406</v>
      </c>
      <c r="B13" s="9" t="n">
        <v>0.9</v>
      </c>
      <c r="C13" s="9" t="n">
        <v>1.9</v>
      </c>
    </row>
    <row r="14" spans="1:4">
      <c r="A14" s="4" t="s">
        <v>410</v>
      </c>
      <c r="B14" s="8" t="n">
        <v>2.83</v>
      </c>
      <c r="C14" s="8" t="n">
        <v>2.83</v>
      </c>
    </row>
    <row r="15" spans="1:4">
      <c r="A15" s="4" t="s">
        <v>411</v>
      </c>
    </row>
    <row r="16" spans="1:4">
      <c r="A16" s="3" t="s">
        <v>403</v>
      </c>
    </row>
    <row r="17" spans="1:4">
      <c r="A17" s="4" t="s">
        <v>404</v>
      </c>
      <c r="B17" s="10" t="n">
        <v>5.01</v>
      </c>
      <c r="C17" s="10" t="n">
        <v>5.01</v>
      </c>
    </row>
    <row r="18" spans="1:4">
      <c r="A18" s="4" t="s">
        <v>405</v>
      </c>
      <c r="B18" s="6" t="n">
        <v>6</v>
      </c>
      <c r="C18" s="6" t="n">
        <v>6</v>
      </c>
    </row>
    <row r="19" spans="1:4">
      <c r="A19" s="4" t="s">
        <v>409</v>
      </c>
      <c r="B19" s="5" t="n">
        <v>15000</v>
      </c>
      <c r="C19" s="5" t="n">
        <v>25000</v>
      </c>
    </row>
    <row r="20" spans="1:4">
      <c r="A20" s="4" t="s">
        <v>406</v>
      </c>
      <c r="B20" s="9" t="n">
        <v>2.9</v>
      </c>
      <c r="C20" s="9" t="n">
        <v>2.7</v>
      </c>
    </row>
    <row r="21" spans="1:4">
      <c r="A21" s="4" t="s">
        <v>410</v>
      </c>
      <c r="B21" s="8" t="n">
        <v>5.69</v>
      </c>
      <c r="C21" s="8" t="n">
        <v>5.49</v>
      </c>
    </row>
    <row r="22" spans="1:4">
      <c r="A22" s="4" t="s">
        <v>412</v>
      </c>
    </row>
    <row r="23" spans="1:4">
      <c r="A23" s="3" t="s">
        <v>403</v>
      </c>
    </row>
    <row r="24" spans="1:4">
      <c r="A24" s="4" t="s">
        <v>404</v>
      </c>
      <c r="B24" s="10" t="n">
        <v>6.01</v>
      </c>
      <c r="C24" s="10" t="n">
        <v>6.01</v>
      </c>
    </row>
    <row r="25" spans="1:4">
      <c r="A25" s="4" t="s">
        <v>405</v>
      </c>
      <c r="B25" s="6" t="n">
        <v>7</v>
      </c>
      <c r="C25" s="6" t="n">
        <v>7</v>
      </c>
    </row>
    <row r="26" spans="1:4">
      <c r="A26" s="4" t="s">
        <v>409</v>
      </c>
      <c r="B26" s="5" t="n">
        <v>15750</v>
      </c>
      <c r="C26" s="5" t="n">
        <v>20500</v>
      </c>
    </row>
    <row r="27" spans="1:4">
      <c r="A27" s="4" t="s">
        <v>406</v>
      </c>
      <c r="B27" s="9" t="n">
        <v>1.8</v>
      </c>
      <c r="C27" s="9" t="n">
        <v>2.2</v>
      </c>
    </row>
    <row r="28" spans="1:4">
      <c r="A28" s="4" t="s">
        <v>410</v>
      </c>
      <c r="B28" s="8" t="n">
        <v>6.34</v>
      </c>
      <c r="C28" s="8" t="n">
        <v>6.3</v>
      </c>
    </row>
    <row r="29" spans="1:4">
      <c r="A29" s="4" t="s">
        <v>413</v>
      </c>
    </row>
    <row r="30" spans="1:4">
      <c r="A30" s="3" t="s">
        <v>403</v>
      </c>
    </row>
    <row r="31" spans="1:4">
      <c r="A31" s="4" t="s">
        <v>404</v>
      </c>
      <c r="B31" s="10" t="n">
        <v>7.01</v>
      </c>
      <c r="C31" s="10" t="n">
        <v>7.01</v>
      </c>
    </row>
    <row r="32" spans="1:4">
      <c r="A32" s="4" t="s">
        <v>405</v>
      </c>
      <c r="B32" s="6" t="n">
        <v>8</v>
      </c>
      <c r="C32" s="6" t="n">
        <v>8</v>
      </c>
    </row>
    <row r="33" spans="1:4">
      <c r="A33" s="4" t="s">
        <v>409</v>
      </c>
      <c r="B33" s="5" t="n">
        <v>20000</v>
      </c>
      <c r="C33" s="5" t="n">
        <v>25000</v>
      </c>
    </row>
    <row r="34" spans="1:4">
      <c r="A34" s="4" t="s">
        <v>406</v>
      </c>
      <c r="B34" s="9" t="n">
        <v>4.9</v>
      </c>
      <c r="C34" s="9" t="n">
        <v>5.9</v>
      </c>
    </row>
    <row r="35" spans="1:4">
      <c r="A35" s="4" t="s">
        <v>410</v>
      </c>
      <c r="B35" s="8" t="n">
        <v>7.74</v>
      </c>
      <c r="C35" s="8" t="n">
        <v>7.74</v>
      </c>
    </row>
    <row r="36" spans="1:4">
      <c r="A36" s="4" t="s">
        <v>414</v>
      </c>
    </row>
    <row r="37" spans="1:4">
      <c r="A37" s="3" t="s">
        <v>403</v>
      </c>
    </row>
    <row r="38" spans="1:4">
      <c r="A38" s="4" t="s">
        <v>404</v>
      </c>
      <c r="B38" s="10" t="n">
        <v>8.01</v>
      </c>
      <c r="C38" s="10" t="n">
        <v>8.01</v>
      </c>
    </row>
    <row r="39" spans="1:4">
      <c r="A39" s="4" t="s">
        <v>405</v>
      </c>
      <c r="B39" s="6" t="n">
        <v>9</v>
      </c>
      <c r="C39" s="6" t="n">
        <v>9</v>
      </c>
    </row>
    <row r="40" spans="1:4">
      <c r="A40" s="4" t="s">
        <v>409</v>
      </c>
      <c r="B40" s="5" t="n">
        <v>32250</v>
      </c>
      <c r="C40" s="5" t="n">
        <v>37250</v>
      </c>
    </row>
    <row r="41" spans="1:4">
      <c r="A41" s="4" t="s">
        <v>406</v>
      </c>
      <c r="B41" s="9" t="n">
        <v>5.7</v>
      </c>
      <c r="C41" s="9" t="n">
        <v>6.7</v>
      </c>
    </row>
    <row r="42" spans="1:4">
      <c r="A42" s="4" t="s">
        <v>410</v>
      </c>
      <c r="B42" s="8" t="n">
        <v>8.74</v>
      </c>
      <c r="C42" s="8" t="n">
        <v>8.77</v>
      </c>
    </row>
    <row r="43" spans="1:4">
      <c r="A43" s="4" t="s">
        <v>415</v>
      </c>
    </row>
    <row r="44" spans="1:4">
      <c r="A44" s="3" t="s">
        <v>403</v>
      </c>
    </row>
    <row r="45" spans="1:4">
      <c r="A45" s="4" t="s">
        <v>404</v>
      </c>
      <c r="B45" s="10" t="n">
        <v>10.01</v>
      </c>
      <c r="C45" s="10" t="n">
        <v>11.01</v>
      </c>
    </row>
    <row r="46" spans="1:4">
      <c r="A46" s="4" t="s">
        <v>405</v>
      </c>
      <c r="B46" s="6" t="n">
        <v>11</v>
      </c>
      <c r="C46" s="6" t="n">
        <v>12</v>
      </c>
    </row>
    <row r="47" spans="1:4">
      <c r="A47" s="4" t="s">
        <v>409</v>
      </c>
      <c r="B47" s="5" t="n">
        <v>25000</v>
      </c>
      <c r="C47" s="5" t="n">
        <v>20000</v>
      </c>
    </row>
    <row r="48" spans="1:4">
      <c r="A48" s="4" t="s">
        <v>406</v>
      </c>
      <c r="B48" s="9" t="n">
        <v>9.9</v>
      </c>
      <c r="C48" s="9" t="n">
        <v>4.9</v>
      </c>
    </row>
    <row r="49" spans="1:4">
      <c r="A49" s="4" t="s">
        <v>410</v>
      </c>
      <c r="B49" s="8" t="n">
        <v>10.3</v>
      </c>
      <c r="C49" s="8" t="n">
        <v>11.29</v>
      </c>
    </row>
    <row r="50" spans="1:4">
      <c r="A50" s="4" t="s">
        <v>416</v>
      </c>
    </row>
    <row r="51" spans="1:4">
      <c r="A51" s="3" t="s">
        <v>403</v>
      </c>
    </row>
    <row r="52" spans="1:4">
      <c r="A52" s="4" t="s">
        <v>404</v>
      </c>
      <c r="B52" s="10" t="n">
        <v>11.01</v>
      </c>
      <c r="C52" s="10" t="n">
        <v>12.01</v>
      </c>
    </row>
    <row r="53" spans="1:4">
      <c r="A53" s="4" t="s">
        <v>405</v>
      </c>
      <c r="B53" s="6" t="n">
        <v>12</v>
      </c>
      <c r="C53" s="6" t="n">
        <v>13</v>
      </c>
    </row>
    <row r="54" spans="1:4">
      <c r="A54" s="4" t="s">
        <v>409</v>
      </c>
      <c r="B54" s="5" t="n">
        <v>20000</v>
      </c>
      <c r="C54" s="5" t="n">
        <v>36250</v>
      </c>
    </row>
    <row r="55" spans="1:4">
      <c r="A55" s="4" t="s">
        <v>406</v>
      </c>
      <c r="B55" s="9" t="n">
        <v>3.9</v>
      </c>
      <c r="C55" s="5" t="n">
        <v>8</v>
      </c>
    </row>
    <row r="56" spans="1:4">
      <c r="A56" s="4" t="s">
        <v>410</v>
      </c>
      <c r="B56" s="8" t="n">
        <v>11.29</v>
      </c>
      <c r="C56" s="8" t="n">
        <v>12.39</v>
      </c>
    </row>
    <row r="57" spans="1:4">
      <c r="A57" s="4" t="s">
        <v>417</v>
      </c>
    </row>
    <row r="58" spans="1:4">
      <c r="A58" s="3" t="s">
        <v>403</v>
      </c>
    </row>
    <row r="59" spans="1:4">
      <c r="A59" s="4" t="s">
        <v>404</v>
      </c>
      <c r="B59" s="10" t="n">
        <v>12.01</v>
      </c>
      <c r="C59" s="10" t="n">
        <v>13.01</v>
      </c>
    </row>
    <row r="60" spans="1:4">
      <c r="A60" s="4" t="s">
        <v>405</v>
      </c>
      <c r="B60" s="6" t="n">
        <v>13</v>
      </c>
      <c r="C60" s="6" t="n">
        <v>14</v>
      </c>
    </row>
    <row r="61" spans="1:4">
      <c r="A61" s="4" t="s">
        <v>409</v>
      </c>
      <c r="B61" s="5" t="n">
        <v>55000</v>
      </c>
      <c r="C61" s="5" t="n">
        <v>30000</v>
      </c>
    </row>
    <row r="62" spans="1:4">
      <c r="A62" s="4" t="s">
        <v>406</v>
      </c>
      <c r="B62" s="9" t="n">
        <v>7.7</v>
      </c>
      <c r="C62" s="9" t="n">
        <v>9.9</v>
      </c>
    </row>
    <row r="63" spans="1:4">
      <c r="A63" s="4" t="s">
        <v>410</v>
      </c>
      <c r="B63" s="8" t="n">
        <v>12.35</v>
      </c>
      <c r="C63" s="8" t="n">
        <v>13.8</v>
      </c>
    </row>
    <row r="64" spans="1:4">
      <c r="A64" s="4" t="s">
        <v>418</v>
      </c>
    </row>
    <row r="65" spans="1:4">
      <c r="A65" s="3" t="s">
        <v>403</v>
      </c>
    </row>
    <row r="66" spans="1:4">
      <c r="A66" s="4" t="s">
        <v>404</v>
      </c>
      <c r="B66" s="10" t="n">
        <v>13.01</v>
      </c>
      <c r="C66" s="10" t="n">
        <v>16.01</v>
      </c>
    </row>
    <row r="67" spans="1:4">
      <c r="A67" s="4" t="s">
        <v>405</v>
      </c>
      <c r="B67" s="6" t="n">
        <v>14</v>
      </c>
      <c r="C67" s="6" t="n">
        <v>17</v>
      </c>
    </row>
    <row r="68" spans="1:4">
      <c r="A68" s="4" t="s">
        <v>409</v>
      </c>
      <c r="B68" s="5" t="n">
        <v>30000</v>
      </c>
      <c r="C68" s="5" t="n">
        <v>30000</v>
      </c>
    </row>
    <row r="69" spans="1:4">
      <c r="A69" s="4" t="s">
        <v>406</v>
      </c>
      <c r="B69" s="9" t="n">
        <v>8.9</v>
      </c>
      <c r="C69" s="9" t="n">
        <v>8.9</v>
      </c>
    </row>
    <row r="70" spans="1:4">
      <c r="A70" s="4" t="s">
        <v>410</v>
      </c>
      <c r="B70" s="8" t="n">
        <v>13.8</v>
      </c>
      <c r="C70" s="8" t="n">
        <v>16.4</v>
      </c>
    </row>
    <row r="71" spans="1:4">
      <c r="A71" s="4" t="s">
        <v>419</v>
      </c>
    </row>
    <row r="72" spans="1:4">
      <c r="A72" s="3" t="s">
        <v>403</v>
      </c>
    </row>
    <row r="73" spans="1:4">
      <c r="A73" s="4" t="s">
        <v>404</v>
      </c>
      <c r="B73" s="10" t="n">
        <v>16.01</v>
      </c>
      <c r="C73" s="10" t="n">
        <v>19.01</v>
      </c>
    </row>
    <row r="74" spans="1:4">
      <c r="A74" s="4" t="s">
        <v>405</v>
      </c>
      <c r="B74" s="6" t="n">
        <v>17</v>
      </c>
      <c r="C74" s="6" t="n">
        <v>20</v>
      </c>
    </row>
    <row r="75" spans="1:4">
      <c r="A75" s="4" t="s">
        <v>409</v>
      </c>
      <c r="B75" s="5" t="n">
        <v>30000</v>
      </c>
      <c r="C75" s="5" t="n">
        <v>19500</v>
      </c>
    </row>
    <row r="76" spans="1:4">
      <c r="A76" s="4" t="s">
        <v>406</v>
      </c>
      <c r="B76" s="9" t="n">
        <v>7.9</v>
      </c>
      <c r="C76" s="9" t="n">
        <v>9.199999999999999</v>
      </c>
    </row>
    <row r="77" spans="1:4">
      <c r="A77" s="4" t="s">
        <v>410</v>
      </c>
      <c r="B77" s="8" t="n">
        <v>16.4</v>
      </c>
      <c r="C77" s="8" t="n">
        <v>19.26</v>
      </c>
    </row>
    <row r="78" spans="1:4">
      <c r="A78" s="4" t="s">
        <v>420</v>
      </c>
    </row>
    <row r="79" spans="1:4">
      <c r="A79" s="3" t="s">
        <v>403</v>
      </c>
    </row>
    <row r="80" spans="1:4">
      <c r="A80" s="4" t="s">
        <v>404</v>
      </c>
      <c r="B80" s="10" t="n">
        <v>19.01</v>
      </c>
    </row>
    <row r="81" spans="1:4">
      <c r="A81" s="4" t="s">
        <v>405</v>
      </c>
      <c r="B81" s="6" t="n">
        <v>20</v>
      </c>
    </row>
    <row r="82" spans="1:4">
      <c r="A82" s="4" t="s">
        <v>409</v>
      </c>
      <c r="B82" s="5" t="n">
        <v>18750</v>
      </c>
    </row>
    <row r="83" spans="1:4">
      <c r="A83" s="4" t="s">
        <v>406</v>
      </c>
      <c r="B83" s="9" t="n">
        <v>8.199999999999999</v>
      </c>
    </row>
    <row r="84" spans="1:4">
      <c r="A84" s="4" t="s">
        <v>410</v>
      </c>
      <c r="B84" s="8" t="n">
        <v>19.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9"/>
  </cols>
  <sheetData>
    <row r="1" spans="1:2">
      <c r="A1" s="1" t="s">
        <v>421</v>
      </c>
      <c r="B1" s="2" t="s">
        <v>422</v>
      </c>
    </row>
    <row r="2" spans="1:2">
      <c r="A2" s="3" t="s">
        <v>155</v>
      </c>
    </row>
    <row r="3" spans="1:2">
      <c r="A3" s="4" t="s">
        <v>423</v>
      </c>
      <c r="B3" s="5"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90</v>
      </c>
      <c r="B1" s="2" t="s">
        <v>1</v>
      </c>
    </row>
    <row r="2" spans="1:3">
      <c r="B2" s="2" t="s">
        <v>2</v>
      </c>
      <c r="C2" s="2" t="s">
        <v>29</v>
      </c>
    </row>
    <row r="3" spans="1:3">
      <c r="A3" s="3" t="s">
        <v>91</v>
      </c>
    </row>
    <row r="4" spans="1:3">
      <c r="A4" s="4" t="s">
        <v>76</v>
      </c>
      <c r="B4" s="6" t="n">
        <v>443370</v>
      </c>
      <c r="C4" s="6" t="n">
        <v>2330577</v>
      </c>
    </row>
    <row r="5" spans="1:3">
      <c r="A5" s="3" t="s">
        <v>92</v>
      </c>
    </row>
    <row r="6" spans="1:3">
      <c r="A6" s="4" t="s">
        <v>93</v>
      </c>
      <c r="B6" s="5" t="n">
        <v>995924</v>
      </c>
      <c r="C6" s="5" t="n">
        <v>868609</v>
      </c>
    </row>
    <row r="7" spans="1:3">
      <c r="A7" s="4" t="s">
        <v>87</v>
      </c>
      <c r="B7" s="5" t="n">
        <v>124931</v>
      </c>
      <c r="C7" s="5" t="n">
        <v>177693</v>
      </c>
    </row>
    <row r="8" spans="1:3">
      <c r="A8" s="4" t="s">
        <v>94</v>
      </c>
      <c r="B8" s="4" t="s">
        <v>84</v>
      </c>
      <c r="C8" s="5" t="n">
        <v>100000</v>
      </c>
    </row>
    <row r="9" spans="1:3">
      <c r="A9" s="4" t="s">
        <v>95</v>
      </c>
      <c r="B9" s="5" t="n">
        <v>60000</v>
      </c>
      <c r="C9" s="5" t="n">
        <v>180000</v>
      </c>
    </row>
    <row r="10" spans="1:3">
      <c r="A10" s="4" t="s">
        <v>96</v>
      </c>
      <c r="B10" s="5" t="n">
        <v>210000</v>
      </c>
      <c r="C10" s="5" t="n">
        <v>-147000</v>
      </c>
    </row>
    <row r="11" spans="1:3">
      <c r="A11" s="3" t="s">
        <v>97</v>
      </c>
    </row>
    <row r="12" spans="1:3">
      <c r="A12" s="4" t="s">
        <v>98</v>
      </c>
      <c r="B12" s="5" t="n">
        <v>-3720091</v>
      </c>
      <c r="C12" s="5" t="n">
        <v>1346441</v>
      </c>
    </row>
    <row r="13" spans="1:3">
      <c r="A13" s="4" t="s">
        <v>99</v>
      </c>
      <c r="B13" s="5" t="n">
        <v>103963</v>
      </c>
      <c r="C13" s="5" t="n">
        <v>-2245390</v>
      </c>
    </row>
    <row r="14" spans="1:3">
      <c r="A14" s="4" t="s">
        <v>35</v>
      </c>
      <c r="B14" s="5" t="n">
        <v>18931</v>
      </c>
      <c r="C14" s="5" t="n">
        <v>9630</v>
      </c>
    </row>
    <row r="15" spans="1:3">
      <c r="A15" s="4" t="s">
        <v>36</v>
      </c>
      <c r="B15" s="5" t="n">
        <v>-38615</v>
      </c>
      <c r="C15" s="5" t="n">
        <v>35173</v>
      </c>
    </row>
    <row r="16" spans="1:3">
      <c r="A16" s="4" t="s">
        <v>100</v>
      </c>
      <c r="B16" s="5" t="n">
        <v>511430</v>
      </c>
      <c r="C16" s="5" t="n">
        <v>-1367622</v>
      </c>
    </row>
    <row r="17" spans="1:3">
      <c r="A17" s="4" t="s">
        <v>45</v>
      </c>
      <c r="B17" s="5" t="n">
        <v>130854</v>
      </c>
      <c r="C17" s="5" t="n">
        <v>-437696</v>
      </c>
    </row>
    <row r="18" spans="1:3">
      <c r="A18" s="4" t="s">
        <v>46</v>
      </c>
      <c r="B18" s="5" t="n">
        <v>136319</v>
      </c>
      <c r="C18" s="5" t="n">
        <v>163341</v>
      </c>
    </row>
    <row r="19" spans="1:3">
      <c r="A19" s="4" t="s">
        <v>47</v>
      </c>
      <c r="B19" s="5" t="n">
        <v>580442</v>
      </c>
      <c r="C19" s="5" t="n">
        <v>-1901787</v>
      </c>
    </row>
    <row r="20" spans="1:3">
      <c r="A20" s="4" t="s">
        <v>101</v>
      </c>
      <c r="B20" s="5" t="n">
        <v>747013</v>
      </c>
      <c r="C20" s="5" t="n">
        <v>-167632</v>
      </c>
    </row>
    <row r="21" spans="1:3">
      <c r="A21" s="4" t="s">
        <v>102</v>
      </c>
      <c r="B21" s="5" t="n">
        <v>304471</v>
      </c>
      <c r="C21" s="5" t="n">
        <v>-1055663</v>
      </c>
    </row>
    <row r="22" spans="1:3">
      <c r="A22" s="3" t="s">
        <v>103</v>
      </c>
    </row>
    <row r="23" spans="1:3">
      <c r="A23" s="4" t="s">
        <v>104</v>
      </c>
      <c r="B23" s="5" t="n">
        <v>-936833</v>
      </c>
      <c r="C23" s="5" t="n">
        <v>-1868821</v>
      </c>
    </row>
    <row r="24" spans="1:3">
      <c r="A24" s="4" t="s">
        <v>105</v>
      </c>
      <c r="B24" s="5" t="n">
        <v>-16756</v>
      </c>
      <c r="C24" s="5" t="n">
        <v>-22326</v>
      </c>
    </row>
    <row r="25" spans="1:3">
      <c r="A25" s="4" t="s">
        <v>106</v>
      </c>
      <c r="B25" s="5" t="n">
        <v>-5151</v>
      </c>
      <c r="C25" s="5" t="n">
        <v>-5229</v>
      </c>
    </row>
    <row r="26" spans="1:3">
      <c r="A26" s="4" t="s">
        <v>107</v>
      </c>
      <c r="B26" s="5" t="n">
        <v>-958740</v>
      </c>
      <c r="C26" s="5" t="n">
        <v>-1896376</v>
      </c>
    </row>
    <row r="27" spans="1:3">
      <c r="A27" s="3" t="s">
        <v>108</v>
      </c>
    </row>
    <row r="28" spans="1:3">
      <c r="A28" s="4" t="s">
        <v>109</v>
      </c>
      <c r="B28" s="5" t="n">
        <v>187658</v>
      </c>
      <c r="C28" s="5" t="n">
        <v>190893</v>
      </c>
    </row>
    <row r="29" spans="1:3">
      <c r="A29" s="4" t="s">
        <v>110</v>
      </c>
      <c r="B29" s="5" t="n">
        <v>187658</v>
      </c>
      <c r="C29" s="5" t="n">
        <v>190893</v>
      </c>
    </row>
    <row r="30" spans="1:3">
      <c r="A30" s="4" t="s">
        <v>111</v>
      </c>
      <c r="B30" s="5" t="n">
        <v>-466611</v>
      </c>
      <c r="C30" s="5" t="n">
        <v>-2761146</v>
      </c>
    </row>
    <row r="31" spans="1:3">
      <c r="A31" s="4" t="s">
        <v>112</v>
      </c>
      <c r="B31" s="5" t="n">
        <v>3324934</v>
      </c>
      <c r="C31" s="5" t="n">
        <v>6086080</v>
      </c>
    </row>
    <row r="32" spans="1:3">
      <c r="A32" s="4" t="s">
        <v>113</v>
      </c>
      <c r="B32" s="6" t="n">
        <v>2858323</v>
      </c>
      <c r="C32" s="6" t="n">
        <v>33249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3"/>
    <col customWidth="1" max="3" min="3" width="13"/>
  </cols>
  <sheetData>
    <row r="1" spans="1:3">
      <c r="A1" s="1" t="s">
        <v>424</v>
      </c>
      <c r="B1" s="2" t="s">
        <v>2</v>
      </c>
      <c r="C1" s="2" t="s">
        <v>29</v>
      </c>
    </row>
    <row r="2" spans="1:3">
      <c r="A2" s="3" t="s">
        <v>155</v>
      </c>
    </row>
    <row r="3" spans="1:3">
      <c r="A3" s="4" t="s">
        <v>425</v>
      </c>
      <c r="B3" s="5" t="n">
        <v>550872</v>
      </c>
      <c r="C3" s="5" t="n">
        <v>5508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3"/>
  </cols>
  <sheetData>
    <row r="1" spans="1:3">
      <c r="A1" s="1" t="s">
        <v>426</v>
      </c>
      <c r="B1" s="2" t="s">
        <v>1</v>
      </c>
    </row>
    <row r="2" spans="1:3">
      <c r="B2" s="2" t="s">
        <v>2</v>
      </c>
      <c r="C2" s="2" t="s">
        <v>29</v>
      </c>
    </row>
    <row r="3" spans="1:3">
      <c r="A3" s="3" t="s">
        <v>160</v>
      </c>
    </row>
    <row r="4" spans="1:3">
      <c r="A4" s="4" t="s">
        <v>427</v>
      </c>
      <c r="B4" s="6" t="n">
        <v>74279</v>
      </c>
      <c r="C4" s="6" t="n">
        <v>742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28</v>
      </c>
      <c r="B1" s="2" t="s">
        <v>1</v>
      </c>
    </row>
    <row r="2" spans="1:3">
      <c r="B2" s="2" t="s">
        <v>2</v>
      </c>
      <c r="C2" s="2" t="s">
        <v>29</v>
      </c>
    </row>
    <row r="3" spans="1:3">
      <c r="A3" s="3" t="s">
        <v>429</v>
      </c>
    </row>
    <row r="4" spans="1:3">
      <c r="A4" s="4" t="s">
        <v>430</v>
      </c>
      <c r="B4" s="6" t="n">
        <v>0</v>
      </c>
      <c r="C4" s="6" t="n">
        <v>0</v>
      </c>
    </row>
    <row r="5" spans="1:3">
      <c r="A5" s="4" t="s">
        <v>431</v>
      </c>
      <c r="B5" s="6" t="n">
        <v>61615</v>
      </c>
      <c r="C5" s="6" t="n">
        <v>768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2:28:13Z</dcterms:created>
  <dcterms:modified xmlns:dcterms="http://purl.org/dc/terms/" xmlns:xsi="http://www.w3.org/2001/XMLSchema-instance" xsi:type="dcterms:W3CDTF">2018-08-29T12:28:13Z</dcterms:modified>
</cp:coreProperties>
</file>